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EQUITY-BASED COMPENSATION PLANS" sheetId="12" state="visible" r:id="rId12"/>
    <sheet xmlns:r="http://schemas.openxmlformats.org/officeDocument/2006/relationships" name="OTHER EXPENSE, NET" sheetId="13" state="visible" r:id="rId13"/>
    <sheet xmlns:r="http://schemas.openxmlformats.org/officeDocument/2006/relationships" name="INCOME TAX EXPENSE" sheetId="14" state="visible" r:id="rId14"/>
    <sheet xmlns:r="http://schemas.openxmlformats.org/officeDocument/2006/relationships" name="NET INCOME PER SHAR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LONG-TERM DEBT AND OTHER BORROW"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 REPURCHASE PROGRAM" sheetId="23" state="visible" r:id="rId23"/>
    <sheet xmlns:r="http://schemas.openxmlformats.org/officeDocument/2006/relationships" name="ACCUMULATED OTHER COMPREHENSIVE"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EQUITY-BASED COMPENSATION PLA_2" sheetId="27" state="visible" r:id="rId27"/>
    <sheet xmlns:r="http://schemas.openxmlformats.org/officeDocument/2006/relationships" name="OTHER EXPENSE, NET (Tables)" sheetId="28" state="visible" r:id="rId28"/>
    <sheet xmlns:r="http://schemas.openxmlformats.org/officeDocument/2006/relationships" name="NET INCOME PER SHARE (Tables)" sheetId="29" state="visible" r:id="rId29"/>
    <sheet xmlns:r="http://schemas.openxmlformats.org/officeDocument/2006/relationships" name="FINANCIAL INSTRUMENT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LONG-TERM DEBT AND OTHER BORR_2"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STOCK REPURCHASE PROGRAM (Table" sheetId="37" state="visible" r:id="rId37"/>
    <sheet xmlns:r="http://schemas.openxmlformats.org/officeDocument/2006/relationships" name="ACCUMULATED OTHER COMPREHENSI_2" sheetId="38" state="visible" r:id="rId38"/>
    <sheet xmlns:r="http://schemas.openxmlformats.org/officeDocument/2006/relationships" name="RECENT ACCOUNTING PRONOUNCEME_2" sheetId="39" state="visible" r:id="rId39"/>
    <sheet xmlns:r="http://schemas.openxmlformats.org/officeDocument/2006/relationships" name="REVENUE - Additional Informatio" sheetId="40" state="visible" r:id="rId40"/>
    <sheet xmlns:r="http://schemas.openxmlformats.org/officeDocument/2006/relationships" name="REVENUE - Summary of Contract T" sheetId="41" state="visible" r:id="rId41"/>
    <sheet xmlns:r="http://schemas.openxmlformats.org/officeDocument/2006/relationships" name="REVENUE - Revenues Disaggregate" sheetId="42" state="visible" r:id="rId42"/>
    <sheet xmlns:r="http://schemas.openxmlformats.org/officeDocument/2006/relationships" name="REVENUE - Schedule of System Re" sheetId="43" state="visible" r:id="rId43"/>
    <sheet xmlns:r="http://schemas.openxmlformats.org/officeDocument/2006/relationships" name="EQUITY-BASED COMPENSATION PLA_3" sheetId="44" state="visible" r:id="rId44"/>
    <sheet xmlns:r="http://schemas.openxmlformats.org/officeDocument/2006/relationships" name="EQUITY-BASED COMPENSATION PLA_4" sheetId="45" state="visible" r:id="rId45"/>
    <sheet xmlns:r="http://schemas.openxmlformats.org/officeDocument/2006/relationships" name="OTHER EXPENSE, NET (Details)" sheetId="46" state="visible" r:id="rId46"/>
    <sheet xmlns:r="http://schemas.openxmlformats.org/officeDocument/2006/relationships" name="INCOME TAX EXPENSE (Details)" sheetId="47" state="visible" r:id="rId47"/>
    <sheet xmlns:r="http://schemas.openxmlformats.org/officeDocument/2006/relationships" name="NET INCOME PER SHARE - Schedule" sheetId="48" state="visible" r:id="rId48"/>
    <sheet xmlns:r="http://schemas.openxmlformats.org/officeDocument/2006/relationships" name="NET INCOME PER SHARE - Schedu_2" sheetId="49" state="visible" r:id="rId49"/>
    <sheet xmlns:r="http://schemas.openxmlformats.org/officeDocument/2006/relationships" name="FINANCIAL INSTRUMENTS - Cash, C" sheetId="50" state="visible" r:id="rId50"/>
    <sheet xmlns:r="http://schemas.openxmlformats.org/officeDocument/2006/relationships" name="FINANCIAL INSTRUMENTS - Additio" sheetId="51" state="visible" r:id="rId51"/>
    <sheet xmlns:r="http://schemas.openxmlformats.org/officeDocument/2006/relationships" name="FINANCIAL INSTRUMENTS - Schedul" sheetId="52" state="visible" r:id="rId52"/>
    <sheet xmlns:r="http://schemas.openxmlformats.org/officeDocument/2006/relationships" name="FINANCIAL INSTRUMENTS - Sched_2" sheetId="53" state="visible" r:id="rId53"/>
    <sheet xmlns:r="http://schemas.openxmlformats.org/officeDocument/2006/relationships" name="FINANCIAL INSTRUMENTS - Sched_3" sheetId="54" state="visible" r:id="rId54"/>
    <sheet xmlns:r="http://schemas.openxmlformats.org/officeDocument/2006/relationships" name="FINANCIAL INSTRUMENTS - Sched_4" sheetId="55" state="visible" r:id="rId55"/>
    <sheet xmlns:r="http://schemas.openxmlformats.org/officeDocument/2006/relationships" name="FINANCIAL INSTRUMENTS - Sched_5" sheetId="56" state="visible" r:id="rId56"/>
    <sheet xmlns:r="http://schemas.openxmlformats.org/officeDocument/2006/relationships" name="INVENTORIES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ACCRUED EXPENSES AND OTHER CU_3" sheetId="61" state="visible" r:id="rId61"/>
    <sheet xmlns:r="http://schemas.openxmlformats.org/officeDocument/2006/relationships" name="LONG-TERM DEBT AND OTHER BORR_3" sheetId="62" state="visible" r:id="rId62"/>
    <sheet xmlns:r="http://schemas.openxmlformats.org/officeDocument/2006/relationships" name="LONG-TERM DEBT AND OTHER BORR_4" sheetId="63" state="visible" r:id="rId63"/>
    <sheet xmlns:r="http://schemas.openxmlformats.org/officeDocument/2006/relationships" name="LONG-TERM DEBT AND OTHER BORR_5" sheetId="64" state="visible" r:id="rId64"/>
    <sheet xmlns:r="http://schemas.openxmlformats.org/officeDocument/2006/relationships" name="LONG-TERM DEBT AND OTHER BORR_6" sheetId="65" state="visible" r:id="rId65"/>
    <sheet xmlns:r="http://schemas.openxmlformats.org/officeDocument/2006/relationships" name="LONG-TERM DEBT AND OTHER BORR_7" sheetId="66" state="visible" r:id="rId66"/>
    <sheet xmlns:r="http://schemas.openxmlformats.org/officeDocument/2006/relationships" name="LONG-TERM DEBT AND OTHER BORR_8" sheetId="67" state="visible" r:id="rId67"/>
    <sheet xmlns:r="http://schemas.openxmlformats.org/officeDocument/2006/relationships" name="LONG-TERM DEBT AND OTHER BORR_9" sheetId="68" state="visible" r:id="rId68"/>
    <sheet xmlns:r="http://schemas.openxmlformats.org/officeDocument/2006/relationships" name="LONG-TERM DEBT AND OTHER BOR_10" sheetId="69" state="visible" r:id="rId69"/>
    <sheet xmlns:r="http://schemas.openxmlformats.org/officeDocument/2006/relationships" name="LEASES - Schedule of Other Oper"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Weighted-Average Remai" sheetId="73" state="visible" r:id="rId73"/>
    <sheet xmlns:r="http://schemas.openxmlformats.org/officeDocument/2006/relationships" name="LEASES - Operating Lease Liabil" sheetId="74" state="visible" r:id="rId74"/>
    <sheet xmlns:r="http://schemas.openxmlformats.org/officeDocument/2006/relationships" name="LEASES - Narrative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TOCK REPURCHASE PROGRAM - Addi" sheetId="78" state="visible" r:id="rId78"/>
    <sheet xmlns:r="http://schemas.openxmlformats.org/officeDocument/2006/relationships" name="STOCK REPURCHASE PROGRAM - Repu"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Uncategorized Items - lrcx10q1q" sheetId="82" state="visible" r:id="rId82"/>
  </sheets>
  <definedNames/>
  <calcPr calcId="124519" fullCalcOnLoad="1"/>
</workbook>
</file>

<file path=xl/sharedStrings.xml><?xml version="1.0" encoding="utf-8"?>
<sst xmlns="http://schemas.openxmlformats.org/spreadsheetml/2006/main" uniqueCount="826">
  <si>
    <t>Cover Page - shares</t>
  </si>
  <si>
    <t>3 Months Ended</t>
  </si>
  <si>
    <t>Sep. 29, 2019</t>
  </si>
  <si>
    <t>Oct. 25, 2019</t>
  </si>
  <si>
    <t>Cover page.</t>
  </si>
  <si>
    <t>Document Type</t>
  </si>
  <si>
    <t>10-Q</t>
  </si>
  <si>
    <t>Document Quarterly Report</t>
  </si>
  <si>
    <t>true</t>
  </si>
  <si>
    <t>Document Period End Date</t>
  </si>
  <si>
    <t>Sep. 29,
		2019</t>
  </si>
  <si>
    <t>Document Transition Report</t>
  </si>
  <si>
    <t>false</t>
  </si>
  <si>
    <t>Entity File Number</t>
  </si>
  <si>
    <t>0-12933</t>
  </si>
  <si>
    <t>Entity Registrant Name</t>
  </si>
  <si>
    <t>LAM RESEARCH CORPORATION</t>
  </si>
  <si>
    <t>Entity Incorporation, State or Country Code</t>
  </si>
  <si>
    <t>DE</t>
  </si>
  <si>
    <t>Entity Tax Identification Number</t>
  </si>
  <si>
    <t>94-2634797</t>
  </si>
  <si>
    <t>Entity Address, Address Line One</t>
  </si>
  <si>
    <t>4650 Cushing Parkway,</t>
  </si>
  <si>
    <t>Entity Address, City or Town</t>
  </si>
  <si>
    <t>Fremont,</t>
  </si>
  <si>
    <t>Entity Address, State or Province</t>
  </si>
  <si>
    <t>CA</t>
  </si>
  <si>
    <t>Entity Address, Postal Zip Code</t>
  </si>
  <si>
    <t>94538</t>
  </si>
  <si>
    <t>City Area Code</t>
  </si>
  <si>
    <t>510</t>
  </si>
  <si>
    <t>Local Phone Number</t>
  </si>
  <si>
    <t>572-0200</t>
  </si>
  <si>
    <t>Title of 12(b) Security</t>
  </si>
  <si>
    <t>Common Stock, Par Value $0.001 Per Share</t>
  </si>
  <si>
    <t>Trading Symbol</t>
  </si>
  <si>
    <t>LRC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707549</t>
  </si>
  <si>
    <t>Current Fiscal Year End Date</t>
  </si>
  <si>
    <t>--06-28</t>
  </si>
  <si>
    <t>Condensed Consolidated Statements of Operations - USD ($) shares in Thousands, $ in Thousands</t>
  </si>
  <si>
    <t>Sep. 23, 2018</t>
  </si>
  <si>
    <t>Income Statement [Abstract]</t>
  </si>
  <si>
    <t>Revenue</t>
  </si>
  <si>
    <t>Cost of goods sold</t>
  </si>
  <si>
    <t>Gross margin</t>
  </si>
  <si>
    <t>Research and development</t>
  </si>
  <si>
    <t>Selling, general, and administrative</t>
  </si>
  <si>
    <t>Total operating expenses</t>
  </si>
  <si>
    <t>Operating income</t>
  </si>
  <si>
    <t>Other expense, net</t>
  </si>
  <si>
    <t>Income before income taxes</t>
  </si>
  <si>
    <t>Income tax expense</t>
  </si>
  <si>
    <t>Net income</t>
  </si>
  <si>
    <t>Net income per share:</t>
  </si>
  <si>
    <t>Basic (usd per share)</t>
  </si>
  <si>
    <t>Diluted (usd per share)</t>
  </si>
  <si>
    <t>Number of shares used in per share calculations:</t>
  </si>
  <si>
    <t>Basic (shares)</t>
  </si>
  <si>
    <t>Diluted (shares)</t>
  </si>
  <si>
    <t>Condensed Consolidated Balance Sheets - USD ($) $ in Thousands</t>
  </si>
  <si>
    <t>Jun. 30, 2019</t>
  </si>
  <si>
    <t>[1]</t>
  </si>
  <si>
    <t>ASSETS</t>
  </si>
  <si>
    <t>Cash and cash equivalents</t>
  </si>
  <si>
    <t>Investments</t>
  </si>
  <si>
    <t>Accounts receivable, less allowance for doubtful accounts of $5,226 as of September 29, 2019, and $5,021 as of June 30, 2019</t>
  </si>
  <si>
    <t>Inventori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long-term debt and finance lease obligations</t>
  </si>
  <si>
    <t>Total current liabilities</t>
  </si>
  <si>
    <t>Long-term debt and finance lease obligations, less current portion</t>
  </si>
  <si>
    <t>Income taxes payable</t>
  </si>
  <si>
    <t>Other long-term liabilities</t>
  </si>
  <si>
    <t>Total liabilities</t>
  </si>
  <si>
    <t>Commitments and contingencies</t>
  </si>
  <si>
    <t xml:space="preserve"> </t>
  </si>
  <si>
    <t>Temporary equity, convertible notes</t>
  </si>
  <si>
    <t>Stockholders’ equity:</t>
  </si>
  <si>
    <t>Preferred stock, at par value of $0.001 per share; authorized, 5,000 shares, none outstanding</t>
  </si>
  <si>
    <t>Common stock, at par value of $0.001 per share; authorized, 400,000 shares; issued and outstanding, 144,871 shares at September 29, 2019, and 144,433 shares at June 30, 2019</t>
  </si>
  <si>
    <t>Additional paid-in capital</t>
  </si>
  <si>
    <t>Treasury stock, at cost; 140,970 shares at September 29, 2019, and 140,573 shares at June 30, 2019</t>
  </si>
  <si>
    <t>Accumulated other comprehensive loss</t>
  </si>
  <si>
    <t>Retained earnings</t>
  </si>
  <si>
    <t>Total stockholders’ equity</t>
  </si>
  <si>
    <t>Total liabilities and stockholders’ equity</t>
  </si>
  <si>
    <t>Derived from audited financial statements</t>
  </si>
  <si>
    <t>Condensed Consolidated Statements of Comprehensive Income - USD ($) $ in Thousands</t>
  </si>
  <si>
    <t>Statement of Comprehensive Income [Abstract]</t>
  </si>
  <si>
    <t>Other comprehensive income (loss), net of tax:</t>
  </si>
  <si>
    <t>Foreign currency translation adjustment</t>
  </si>
  <si>
    <t>Cash flow hedges:</t>
  </si>
  <si>
    <t>Net unrealized (losses) gains during the period</t>
  </si>
  <si>
    <t>Net losses reclassified into earnings</t>
  </si>
  <si>
    <t>Net change</t>
  </si>
  <si>
    <t>Available-for-sale investments:</t>
  </si>
  <si>
    <t>Net unrealized losses during the period</t>
  </si>
  <si>
    <t>Net losses (gains) reclassified into earnings</t>
  </si>
  <si>
    <t>Defined benefit plans, net change in unrealized component</t>
  </si>
  <si>
    <t>Other comprehensive loss, net of tax</t>
  </si>
  <si>
    <t>Comprehensive income</t>
  </si>
  <si>
    <t>Condensed Consolidated Balance Sheets (Parenthetical) - USD ($) $ in Thousands</t>
  </si>
  <si>
    <t>Statement of Financial Position [Abstract]</t>
  </si>
  <si>
    <t>Accounts receivable, allowance for doubtful accounts</t>
  </si>
  <si>
    <t>Preferred stock, par value (usd per share)</t>
  </si>
  <si>
    <t>Preferred stock, shares authoriz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Equity-based compensation expense</t>
  </si>
  <si>
    <t>Amortization of note discounts and issuance costs</t>
  </si>
  <si>
    <t>Other, net</t>
  </si>
  <si>
    <t>Changes in operating assets and liabilities</t>
  </si>
  <si>
    <t>Net cash provided by operating activities</t>
  </si>
  <si>
    <t>CASH FLOWS FROM INVESTING ACTIVITIES:</t>
  </si>
  <si>
    <t>Capital expenditures and intangible assets</t>
  </si>
  <si>
    <t>Purchases of available-for-sale securities</t>
  </si>
  <si>
    <t>Maturities of available-for-sales securities</t>
  </si>
  <si>
    <t>Sales of available-for-sale securities</t>
  </si>
  <si>
    <t>Net cash provided by (used for) investing activities</t>
  </si>
  <si>
    <t>CASH FLOWS FROM FINANCING ACTIVITIES:</t>
  </si>
  <si>
    <t>Principal payments on debt</t>
  </si>
  <si>
    <t>Net repayments of commercial paper</t>
  </si>
  <si>
    <t>Treasury stock purchases</t>
  </si>
  <si>
    <t>Dividends paid</t>
  </si>
  <si>
    <t>Proceeds from issuance of common stock</t>
  </si>
  <si>
    <t>Net cash used for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chedule of non-cash transactions:</t>
  </si>
  <si>
    <t>Accrued payables for stock repurchases</t>
  </si>
  <si>
    <t>Accrued payables for capital expenditures</t>
  </si>
  <si>
    <t>Transfers of inventory to property and equipment, net</t>
  </si>
  <si>
    <t>Reconciliation of cash, cash equivalents, and restricted cash</t>
  </si>
  <si>
    <t>Total cash, cash equivalents, and restricted cash</t>
  </si>
  <si>
    <t>Condensed Consolidated Statements of Stockholders' Equity - USD ($) shares in Thousands, $ in Thousands</t>
  </si>
  <si>
    <t>Total</t>
  </si>
  <si>
    <t>Common Stock</t>
  </si>
  <si>
    <t>Additional Paid-in Capital</t>
  </si>
  <si>
    <t>Treasury Stock</t>
  </si>
  <si>
    <t>Accumulated Other Comprehensive Loss</t>
  </si>
  <si>
    <t>Retained Earnings</t>
  </si>
  <si>
    <t>Beginning balance (shares) at Jun. 24, 2018</t>
  </si>
  <si>
    <t>Beginning balance at Jun. 24, 2018</t>
  </si>
  <si>
    <t>Increase (Decrease) in Stockholders' Equity</t>
  </si>
  <si>
    <t>Sale of common stock (shares)</t>
  </si>
  <si>
    <t>Sale of common stock</t>
  </si>
  <si>
    <t>Purchase of treasury stock (shares)</t>
  </si>
  <si>
    <t>Purchase of treasury stock</t>
  </si>
  <si>
    <t>Effect of conversion of convertible notes (shares)</t>
  </si>
  <si>
    <t>Effect of conversion of convertible notes</t>
  </si>
  <si>
    <t>Exercise of warrants (shares)</t>
  </si>
  <si>
    <t>Exercise of warrants</t>
  </si>
  <si>
    <t>Reclassification from temporary to permanent equity</t>
  </si>
  <si>
    <t>Adoption of ASU 2018-02 | ASU 2018-02</t>
  </si>
  <si>
    <t>Other comprehensive loss</t>
  </si>
  <si>
    <t>Other comprehensive income</t>
  </si>
  <si>
    <t>Cash dividends declared</t>
  </si>
  <si>
    <t>Ending balance (shares) at Sep. 23, 2018</t>
  </si>
  <si>
    <t>Ending balance at Sep. 23, 2018</t>
  </si>
  <si>
    <t>Beginning balance (shares) at Jun. 30, 2019</t>
  </si>
  <si>
    <t>Beginning balance at Jun. 30, 2019</t>
  </si>
  <si>
    <t>Ending balance (shares) at Sep. 29, 2019</t>
  </si>
  <si>
    <t>Ending balance at Sep. 29, 2019</t>
  </si>
  <si>
    <t>Condensed Consolidated Statements of Stockholders' Equity (Parenthetical) - $ / shares</t>
  </si>
  <si>
    <t>Statement of Stockholders' Equity [Abstract]</t>
  </si>
  <si>
    <t>Dividends declared per share (usd per share)</t>
  </si>
  <si>
    <t>BASIS OF PRESENTATION</t>
  </si>
  <si>
    <t>Accounting Policies [Abstract]</t>
  </si>
  <si>
    <t>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30, 2019 , which are included in the Company’s Annual Report on Form 10-K as of and for the year ended June 30, 2019 (the “2019 Form 10-K”). The Company’s reports on Form 10-K, Form 10-Q and Form 8-K are available online at the Securities and Exchange Commission website on the Internet. The address of that site is www.sec.gov . The Company also posts its reports on Form 10-K, Form 10-Q and Form 8-K on its corporate website at http://investor.lamresearch.com . The content on any website referred to in this Form 10-Q is not a part of or incorporated by reference in this Form 10-Q unless expressly noted. The condensed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28, 2020 and includes 52 weeks. The quarters ended September 29, 2019 (the “ September 2019 quarter”) and September 23, 2018 (the “ September 2018 quarter”) included 13 weeks. Reclassifications: Certain prior fiscal year balances have been reclassified to conform to the current fiscal year presentation.</t>
  </si>
  <si>
    <t>RECENT ACCOUNTING PRONOUNCEMENTS</t>
  </si>
  <si>
    <t>Accounting Changes and Error Corrections [Abstract]</t>
  </si>
  <si>
    <t>RECENT ACCOUNTING PRONOUNCEMENTS Recently Adopted In February 2016, the FASB issued ASU 2016-02, “Leases.” The amendment establishes the principles that lessees and lessors shall apply to report useful information to users of financial statements about the amount, timing, and uncertainty of cash flows arising from a lease. In January 2018 and July 2018 the FASB issued ASU 2018-01 and ASU 2018-11 amending the effects of ASU 2016-02, which in combination with ASU 2016-02 were codified as Accounting Standard Codification topic 842 (“ASC 842”). The Company adopted ASC 842 on the first day of the current fiscal year, July 1, 2019, under the modified-retrospective approach, applying the amendments to prospective reporting periods. Results for reporting periods beginning on or after July 1, 2019 are presented under ASC 842, while prior period amounts are not adjusted and continue to be reported in accordance with the historic accounting under ASC 840. The Company elected the package of practical expedients that allowed the Company not to reassess (i) whether any expired or existing contracts contain leases; (ii) the lease classification for any expired or existing leases; and (iii) initial direct lease costs for existing leases. The Company did not elect to use hindsight in connection with the adoption of ASC 842. The Company adopted ASC 842 by recording operating right-of-use assets of $110.8 million , net of deferred rent liabilities of $3.0 million that were reclassified to operating right-of-use assets, and operating lease liabilities of $113.8 million . The Company also recognized an adjustment of $3.0 million to retained earnings, net of tax; a reduction of $40.4 million to property and equipment, net; and a reduction of $43.8 million to finance leases ( $42.3 million of which was previously recognized in long-term debt and finance lease obligations, less current portion and the remaining was previously recognized in current portion of long-term debt and finance lease obligations) related to its de-recognition of its previously recorded build-to-suit arrangements. The adoption of the standard did not materially impact the Company’s Condensed Consolidated Statement of Operations and had no impact on cash flows. Updates Not Yet Effective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Company is required to adopt this standard starting in the first quarter of fiscal year 2021 using a modified-retrospective approach. Early adoption is permitted. The Company is currently in the process of evaluating the impact of adoption on its Condensed Consolidated Financial Statements. In November 2018, the FASB issued ASU 2018-18, "Collaborative Arrangements (Topic 808).” The amendment clarifies that certain transactions between participants in a collaborative arrangement should be accounted for under Topic 606 when the counterparty is a customer for a good or service that is a distinct unit of account. The amendment also precludes entities from presenting consideration from transactions with a collaborator that is not a customer together with revenue recognized from contracts with customers. The Company is required to adopt this standard starting in the first quarter of fiscal year 2021. The standard should be applied retrospectively to the period when the Company initially adopted ASC 606. The Company is currently evaluating the impact of adoptions on its Condensed Consolidated Financial Statements. In April 2019, the FASB issued ASU 2019-04,”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starting in the first quarter of fiscal year 2021. The amendments of ASU 2017-12 were effective in the first quarter of fiscal year 2020, and did not have a material impact on the Company’s Condensed Consolidated Financial Statements. The Company continues to evaluate the impact of ASU 2016-13 and will consider the amendments of ASU 2019-04 as part of that process.</t>
  </si>
  <si>
    <t>REVENUE</t>
  </si>
  <si>
    <t>Revenue from Contract with Customer [Abstract]</t>
  </si>
  <si>
    <t>REVENUE Deferred Revenue Revenue of $198.0 million included in deferred revenue at June 30, 2019 was recognized during the three months ended September 29, 2019 . The following table summarizes the transaction price for contracts that have not yet been recognized as revenue as of September 29, 2019 and when the Company expects to recognize the amounts as revenue: Less than 1 Year 1-3 Years More than 3 Years Total (In thousands) Deferred revenue $ 449,157 $ 31,778 (1) $ — $ 480,935 (1) This amount is reported in Deferred profit on the Company's Condensed Consolidated Balance Sheets as the customers can demand the liability to be performed at any time. Disaggregation of Revenue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The Company serves three primary markets: memory, foundry, logic/integrated device manufacturing. The following table presents the Company’s revenues disaggregated by geographic region: Three Months Ended September 29, September 23, (In thousands) China $ 591,668 $ 593,831 Korea 451,483 379,771 Taiwan 391,492 280,050 Japan 273,673 670,040 Southeast Asia 213,755 198,135 United States 183,659 120,105 Europe 60,016 88,759 $ 2,165,746 $ 2,330,691 The following table presents the percentages of system revenues to each of the primary markets we serve: Three Months Ended September 29, September 23, Memory 64 % 77 % Foundry 25 % 17 % Logic/integrated device manufacturing 11 % 6 %</t>
  </si>
  <si>
    <t>EQUITY-BASED COMPENSATION PLANS</t>
  </si>
  <si>
    <t>Share-based Payment Arrangement [Abstract]</t>
  </si>
  <si>
    <t>EQUITY-BASED COMPENSATION PLANS The Lam Research Corporation 2015 Stock Incentive Plan, as amended (the “2015 Plan”), provides for the grant of non-qualified equity-based awards of the Company’s Common Stock to eligible employees and non-employee directors, including stock options, restricted stock units (“RSUs”), and market-based performance RSUs (“market-based PRSUs”). An option is a right to purchase Common Stock at a set price. An RSU award is an agreement to issue a set number of shares of Common Stock at the time of vesting. The Company’s market-based PRSUs contain both a market condition and a service condition. The Company’s options, RSU, and market-based PRSU awards typically vest over a period of three years . The Company also has an employee stock purchase plan that allows employees to purchase its Common Stock at a discount through payroll deductions. The Company recognized the following equity-based compensation expense (including expense related to the employee stock purchase plan) and related income tax benefit in the Condensed Consolidated Statements of Operations: Three Months Ended September 29, September 23, (in thousands) Equity-based compensation expense $ 42,905 $ 50,343 Income tax benefit recognized related to equity-based compensation expense $ 9,818 $ 8,104</t>
  </si>
  <si>
    <t>OTHER EXPENSE, NET</t>
  </si>
  <si>
    <t>Other Income and Expenses [Abstract]</t>
  </si>
  <si>
    <t>OTHER EXPENSE, NET The significant components of other expense, net, are as follows: Three Months Ended September 29, September 23, (in thousands) Interest income $ 31,784 $ 18,933 Interest expense (43,995 ) (21,788 ) (Losses) gains on deferred compensation plan-related assets, net (436 ) 5,213 Foreign exchange (losses) gains, net (529 ) 51 Other, net 448 (2,786 ) $ (12,728 ) $ (377 )</t>
  </si>
  <si>
    <t>INCOME TAX EXPENSE</t>
  </si>
  <si>
    <t>Income Tax Disclosure [Abstract]</t>
  </si>
  <si>
    <t>INCOME TAX EXPENSE The Company recorded an income tax expense of $58.9 million for the three months ended September 29, 2019 , which yielded an effective tax rate of approximately 11.2% . The difference between the U.S. federal statutory tax rate of 21% and the Company’s effective tax rate for the three months ended September 29, 2019 is primarily due to income in lower tax jurisdictions and U.S. taxation on low-taxed foreign income. The Internal Revenue Service (“IRS”) is examining the Company’s U.S. federal income tax return for the fiscal year ended June 24, 2018. As of September 29, 2019, no significant adjustments have been proposed by the IRS. The Company is unable to make a reasonable estimate as to when cash settlements, if any, with the IRS will occur.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recognized tax benefits as a result of tax examinations or lapses of statute of limitations. The change in unrecognized tax benefits may range up to $9.0 million</t>
  </si>
  <si>
    <t>NET INCOME PER SHARE</t>
  </si>
  <si>
    <t>Earnings Per Share [Abstract]</t>
  </si>
  <si>
    <t>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convertible notes, and warrants. Dilutive shares outstanding include the effect of the convertible notes. Refer to Note 12 - Long-term Debt and Other Borrowings for additional information regarding the Company’s convertible notes. The following table reconciles the numerators and denominators of the basic and diluted computations for net income per share. Three Months Ended September 29, September 23, (in thousands, except per share data) Numerator: Net income $ 465,789 $ 533,360 Denominator: Basic average shares outstanding 144,673 155,658 Effect of potential dilutive securities: Employee stock plans 1,190 1,539 Convertible notes 4,819 6,075 Warrants — 2,055 Diluted average shares outstanding 150,682 165,327 Net income per share - basic $ 3.22 $ 3.43 Net income per share - diluted $ 3.09 $ 3.23 For purposes of computing diluted net income per share, weighted-average common shares do not include potentially dilutive securities that are anti-dilutive under the treasury stock method. The following potentially dilutive securities were excluded: Three Months Ended September 29, September 23, (in thousands) Options and RSUs 155 87</t>
  </si>
  <si>
    <t>FINANCIAL INSTRUMENTS</t>
  </si>
  <si>
    <t>Fair Value Disclosures [Abstract]</t>
  </si>
  <si>
    <t>FINANCIAL INSTRUMENTS 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income (expense) in the Condensed Consolidated Statements of Operations. All of the Company’s other investments are classified as available-for-sale and consequently are recorded in the Condensed Consolidated Balance Sheets at fair value with unrealized gains or losses reported as a separate component of accumulated other comprehensive income (loss), net of tax.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leases, and foreign currency related derivative instruments. The estimated fair value of cash, accounts receivable, and accounts payable approximates their carrying value due to the short period of time to their maturities. The estimated fair values of lease obligations approximate their carrying value as the substantial majority of these obligations have interest rates that adjust to market rates on a periodic basis. Refer to Note 12 - Long-Term Debt and Other Borrowings for additional information regarding the fair value of the Company’s senior notes and convertible senior notes. The following table sets forth the Company’s cash, cash equivalents, investments, restricted cash and investments, and other assets measured at fair value on a recurring basis as of September 29, 2019 , and June 30, 2019 : September 29, 2019 (Reported Within) Cost Unrealized Unrealized Fair Value Cash and Investments Restricted Other (in thousands) Cash $ 471,656 $ — $ — $ 471,656 $ 467,030 $ — $ 4,626 $ — Time deposit 1,600,370 — — 1,600,370 1,350,342 — 250,028 — Level 1: Money market funds 1,948,349 — — 1,948,349 1,948,349 — — — U.S. Treasury and agencies 819,625 195 (20 ) 819,800 682,212 137,588 — — Mutual funds 72,889 3,602 (289 ) 76,202 — — — 76,202 Level 1 Total 2,840,863 3,797 (309 ) 2,844,351 2,630,561 137,588 — 76,202 Level 2: Government-sponsored enterprises 53,526 2 (23 ) 53,505 37,496 16,009 — — Foreign government bonds 52,866 18 (2 ) 52,882 26,554 26,328 — — Corporate notes and bonds 865,133 1,533 (45 ) 866,621 95,199 771,422 — — Mortgage backed securities — residential 5,039 13 — 5,052 — 5,052 — — Mortgage backed securities — commercial 27,142 115 (6 ) 27,251 — 27,251 — — Level 2 Total 1,003,706 1,681 (76 ) 1,005,311 159,249 846,062 — — Total $ 5,916,595 $ 5,478 $ (385 ) $ 5,921,688 $ 4,607,182 $ 983,650 $ 254,654 $ 76,202 June 30, 2019 (Reported Within) Cost Unrealized Unrealized Fair Value Cash and Investments Restricted Other (in thousands) Cash $ 467,460 $ — $ — $ 467,460 $ 462,310 $ — $ 5,150 $ — Time deposit 1,563,686 — — 1,563,686 1,313,659 — 250,027 — Level 1: Money market funds 1,644,659 — — 1,644,659 1,644,659 — — — U.S. Treasury and agencies 465,655 283 (24 ) 465,914 86,981 378,933 — — Mutual funds 76,961 1,063 (283 ) 77,741 — — — 77,741 Level 1 Total 2,187,275 1,346 (307 ) 2,188,314 1,731,640 378,933 — 77,741 Level 2: Government-sponsored enterprises 16,005 5 (41 ) 15,969 — 15,969 — — Foreign government bonds 24,408 35 — 24,443 — 24,443 — — Corporate notes and bonds 1,466,167 2,310 (99 ) 1,468,378 150,610 1,317,768 — — Mortgage backed securities — residential 6,148 — (4 ) 6,144 — 6,144 — — Mortgage backed securities — commercial 29,587 140 — 29,727 — 29,727 — — Level 2 Total 1,542,315 2,490 (144 ) 1,544,661 150,610 1,394,051 — — Total $ 5,760,736 $ 3,836 $ (451 ) $ 5,764,121 $ 3,658,219 $ 1,772,984 $ 255,177 $ 77,741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Additionally, the Company also considers factors such as the Company’s intent to sell the security and whether it is more likely than not that the Company will be required to sell the security before recovery of its amortized cost basis. The Company did not recognize any losses on investments due to other-than-temporary impairments during the three months ended September 29, 2019 or September 23, 2018 . Additionally, gross realized gains/(losses) from sales of investments were insignificant in the three months ended September 29, 2019 and September 23, 2018 . The following is an analysis of the Company’s cash, cash equivalents, investments, and restricted cash and investments in unrealized loss positions: September 29, 2019 Unrealized Losses Unrealized Losses Total Fair Value Gross Fair Value Gross Fair Value Gross (in thousands) U.S. Treasury and agencies $ 5,035 $ (17 ) $ 997 $ (3 ) $ 6,032 $ (20 ) Mutual funds 2,974 (174 ) 7,796 (115 ) 10,770 (289 ) Government-sponsored enterprises — — 10,973 (23 ) 10,973 (23 ) Foreign government bonds 6,199 (2 ) — — 6,199 (2 ) Corporate notes and bonds 40,347 (29 ) 19,065 (16 ) 59,412 (45 ) Mortgage backed securities — commercial 4,442 (6 ) — — 4,442 (6 ) $ 58,997 $ (228 ) $ 38,831 $ (157 ) $ 97,828 $ (385 ) The amortized cost and fair value of cash equivalents, investments, and restricted investments with contractual maturities are as follows as of September 29, 2019 : Cost Estimated (in thousands) Due in one year or less $ 5,104,939 $ 5,105,720 Due after one year through five years 234,899 235,777 Due in more than five years 32,212 32,333 $ 5,372,050 $ 5,373,830 The Company has the ability, if necessary, to liquidate its investments in order to meet the Company’s liquidity needs in the next 12 months. Accordingly, those investments with contractual maturities greater than 12 months from the date of purchase nonetheless are classified as short-term on the accompanying Condensed Consolidated Balance Sheets. Derivative Instruments and Hedging The Company carries derivative financial instruments (“derivatives”) on its Condensed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 denominated and Korean won-denominated expense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the Company has entered into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income (loss) and is amortized into income as the hedged item impacts earnings. At inception and at each quarter-end, hedges are tested prospectively and retrospectively for effectiveness using regression analysis. Changes in the fair value of foreign exchange contract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three months ended September 29, 2019 and September 23, 2018 associated with forecasted transactions that failed to occur.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September 29, 2019 , the Company had a net loss of $1.6 million accumulated in other comprehensive income, net of tax, related to foreign exchange cash flow hedges which it expects to reclassify from other comprehensive income into earnings over the next 12 months . Additionally, as of September 29, 2019 , the Company had a net loss of $2.1 million accumulated in other comprehensive income, net of tax, related to interest rate contracts which it expects to reclassify from other comprehensive income into earnings over the next 5.5 years . Fair Value Hedges The Company has interest rate contracts whereby the Company receives fixed rates and pays variable rates based on certain benchmark interest rates, resulting in a net increase or decrease to interest expense, a component of other expense, net in our Condensed Consolidated Statement of Operations. These interest rate contracts are designated as fair value hedges and hedge against changes in the fair value of our debt portfolio. The Company concluded that these interest rate contracts meet the criteria necessary to qualify for the short-cut method of hedge accounting, and as such an assumption is made that the change in the fair value of the hedged debt, due to changes in the benchmark rate, exactly offsets the change in the fair value of the interest rate swap. Therefore, the derivative is considered to be effective at achieving offsetting changes in the fair value of the hedged liability, and no ineffectiveness is recognized. During the quarter ended September 29, 2019, the Company terminated and consequently discontinued the hedging relationship of selected interest rate contracts; refer to Note 12 - Long-Term Debt and Other Borrowings for additional information regarding the accumulated fair value adjustment and the related amortization.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September 29, 2019 , the Company had the following outstanding foreign currency contracts that were entered into under its cash flow and balance sheet hedge programs: Notional Value Derivatives Designated as Derivatives Not Designated (in thousands) Foreign currency forward contracts Buy Contracts Sell Contracts Buy Contracts Sell Contracts Japanese yen $ — $ 93,521 $ 62,302 $ — Euro 38,149 — 37,321 — Korean won 7,896 — — 836 British pound sterling — — 45,806 — Taiwan dollar — — 32,373 — Chinese renminbi — — 23,964 — Singapore dollar — — 20,314 — Swiss franc — — 19,247 — Indian rupee — — 8,689 — $ 46,045 $ 93,521 $ 250,016 $ 836 The fair value of derivative instruments in the Company’s Condensed Consolidated Balance Sheet as of September 29, 2019 , and June 30, 2019 were as follows: September 29, 2019 June 30, 2019 Fair Value of Derivative Instruments (Level 2) Fair Value of Derivative Instruments (Level 2) Derivative Assets Derivative Liabilities Derivative Assets Derivative Liabilities Balance Sheet Fair Value Balance Sheet Fair Value Balance Sheet Fair Value Balance Sheet Fair Value (in thousands) Derivatives designated as hedging instruments: Foreign exchange contracts Prepaid expense $ 384 Accrued expenses and other current liabilities $ 2,308 Prepaid expense $ 119 Accrued expenses and other current liabilities $ 2,756 Interest rate contracts, short-term — Accrued expenses and other current liabilities 604 — Accrued expenses and other current liabilities 5,149 Interest rate contracts, long-term Other assets 1,411 — Other assets 1,537 — Derivatives not designated as hedging instruments: Foreign exchange contracts Prepaid expense 1 Accrued expenses and other current liabilities 129 Prepaid expense 1,249 Accrued expenses and other current liabilities 748 Total Derivatives $ 1,796 $ 3,041 $ 2,905 $ 8,653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September 29, 2019 , the potential effect of rights of offset associated with the above foreign exchange and interest rate contracts would be an offset to assets and liabilities by $1.3 million , resulting in a net derivative asset of $0.5 million and net derivative liability of $1.7 million . As of June 30, 2019 , the potential effect of rights of offset associated with the above foreign exchange and interest rate contracts would be an offset to both assets and liabilities by $2.4 million , resulting in a net derivative asset of $0.5 million and a net derivative liability of $6.2 million . The Company is not required to pledge, nor is the Company entitled to receive, cash collateral for these derivative transactions. The effect of derivative instruments designated as cash flow hedges on the Company’s Condensed Consolidated Statements of Operations, including accumulated other comprehensive income (“AOCI”) was as follows: Three Months Ended September 29, 2019 Location of Gain (Loss) Loss Derivatives in Cash Flow Hedging Relationships (in thousands) Foreign Exchange Contracts Revenue $ 934 $ (334 ) Foreign Exchange Contracts Cost of goods sold (1,263 ) (810 ) Foreign Exchange Contracts Selling, general, and administrative (595 ) (476 ) Interest Rate Contracts Other expense, net — (35 ) $ (924 ) $ (1,655 ) Three Months Ended September 23, 2018 Location of Gain (Loss) Gain (Loss) Derivatives in Cash Flow Hedging Relationships (in thousands) Foreign Exchange Contracts Revenue $ 8,441 $ 674 Foreign Exchange Contracts Cost of goods sold (124 ) (1,557 ) Foreign Exchange Contracts Selling, general, and administrative (204 ) (527 ) Interest Rate Contracts Other expense, net — (33 ) $ 8,113 $ (1,443 ) The effect of derivative instruments not designated as cash flow hedges on the Company’s Condensed Consolidated Statements of Operations was as follows: Three Months Ended September 29, September 23, Derivatives Not Designated as Hedging Instruments: Location Loss Gain (in thousands) Foreign Exchange Contracts Other income $ (5,501 ) $ 10,588 The following table presents the effect of the fair value cash flow hedge accounting on the Statement of Financial Performance as well as presents the location and amount of gain/(loss) recognized in Income on fair value and cash flow hedging relationships: Three Months Ended September 29, 2019 Revenue Cost of Goods Sold Selling, General and Admini-strative Other Income (Expense) (in thousands) Total amounts of income and expense line items presented in the statement of financial performance in which the effects of fair value or cash flow hedges are recorded: $ 2,165,746 $ 1,184,036 $ 157,428 $ (12,728 ) The effects of fair value and cash flow hedging: Gain or (loss) on fair value hedging relationships in Subtopic 815-20: Interest contracts: Hedged items $ — $ — $ — $ (7,434 ) Derivatives designated as hedging instruments $ — $ — $ — $ 7,434 Gain or (loss) on cash flow hedging relationships in Subtopic 815-20: Foreign exchange contracts: Amount of loss reclassified from accumulated other comprehensive income into income $ (334 ) $ (810 ) $ (476 ) $ — Interest rate contracts: Amount of loss reclassified from accumulated other comprehensive income into income $ — $ — $ — $ (35 )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t>
  </si>
  <si>
    <t>INVENTORIES</t>
  </si>
  <si>
    <t>Inventory Disclosure [Abstract]</t>
  </si>
  <si>
    <t>INVENTORIES Inventories are stated at the lower of cost (first-in, first-out method) or net realizable value. System shipments to customers in Japan, for which title does not transfer until customer acceptance, are classified as finished goods inventory and carried at cost until title transfers. Inventories consist of the following: September 29, June 30, (in thousands) Raw materials $ 958,881 $ 994,738 Work-in-process 182,388 174,219 Finished goods 342,116 371,183 $ 1,483,385 $ 1,540,140</t>
  </si>
  <si>
    <t>GOODWILL AND INTANGIBLE ASSETS</t>
  </si>
  <si>
    <t>Goodwill and Intangible Assets Disclosure [Abstract]</t>
  </si>
  <si>
    <t>GOODWILL AND INTANGIBLE ASSETS Goodwill The balance of goodwill is approximately $1.5 billion as of September 29, 2019 and June 30, 2019 , respectively. As of September 29, 2019 , $61.1 million of the goodwill balance is tax deductible and the remaining balance is not tax deductible due to purchase accounting and applicable foreign law. Intangible Assets The following table provides the Company’s intangible assets: September 29, 2019 June 30, 2019 Gross Accumulated Net Gross Accumulated Net (in thousands) Customer relationships $ 630,129 $ (495,659 ) $ 134,470 $ 630,165 $ (483,204 ) $ 146,961 Existing technology 669,318 (649,512 ) 19,806 669,399 (647,837 ) 21,562 Patents and other intangible assets 131,724 (79,744 ) 51,980 126,235 (77,808 ) 48,427 Total intangible assets $ 1,431,171 $ (1,224,915 ) $ 206,256 $ 1,425,799 $ (1,208,849 ) $ 216,950 During the three months ended September 29, 2019 and September 23, 2018 , the Company recognized $16.2 million and $36.4 million , respectively, in intangible asset amortization expense. The estimated future amortization expense of intangible assets as of September 29, 2019 , is reflected in the table below. The table excludes $14.6 million of capitalized costs for intangible assets that have not been placed into service. Fiscal Year Amount (in thousands) 2020 (remaining 9 months) $ 48,497 2021 62,190 2022 57,891 2023 13,315 2024 6,955 Thereafter 2,852 $ 191,700</t>
  </si>
  <si>
    <t>ACCRUED EXPENSES AND OTHER CURRENT LIABILITIES</t>
  </si>
  <si>
    <t>Payables and Accruals [Abstract]</t>
  </si>
  <si>
    <t>ACCRUED EXPENSES AND OTHER CURRENT LIABILITIES Accrued expenses and other current liabilities consist of the following: September 29, June 30, (in thousands) Accrued compensation $ 329,758 $ 336,090 Warranty reserves 114,470 127,932 Income and other taxes payable 115,292 49,926 Dividend payable 166,721 158,868 Other 263,794 273,825 $ 990,035 $ 946,641</t>
  </si>
  <si>
    <t>LONG-TERM DEBT AND OTHER BORROWINGS</t>
  </si>
  <si>
    <t>Debt Disclosure [Abstract]</t>
  </si>
  <si>
    <t>LONG-TERM DEBT AND OTHER BORROWINGS As of September 29, 2019 , and June 30, 2019 , the Company’s outstanding debt consisted of the following: September 29, 2019 June 30, 2019 Amount Effective Interest Rate Amount Effective Interest Rate Fixed-rate 2.75% Senior Notes Due March 15, 2020 ("2020 Notes") $ 500,000 2.88 % $ 500,000 2.88 % Fixed-rate 2.80% Senior Notes Due June 15, 2021 ("2021 Notes") 800,000 2.95 % 800,000 2.95 % Fixed-rate 3.80% Senior Notes Due March 15, 2025 ("2025 Notes") 500,000 3.87 % 500,000 3.87 % Fixed-rate 3.75% Senior Notes Due March 15, 2026 ("2026 Notes") 750,000 3.86 % 750,000 3.86 % Fixed-rate 4.00% Senior Notes Due March 15, 2029 ("2029 Notes") 1,000,000 4.09 % 1,000,000 4.09 % Fixed-rate 2.625% Convertible Notes Due May 15, 2041 ("2041 Notes") 184,294 (1) 4.28 % 212,349 (1) 4.28 % Fixed-rate 4.875% Senior Notes Due March 15, 2049 ("2049 Notes") 750,000 4.93 % 750,000 4.93 % Total debt outstanding, at par 4,484,294 4,512,349 Unamortized discount (65,446 ) (73,191 ) Fair value adjustment - interest rate contracts 3,778 (2) (3,612 ) Unamortized bond issuance costs (5,317 ) (5,535 ) Total debt outstanding, at carrying value $ 4,417,309 $ 4,430,011 Reported as: Current portion of long-term debt, and commercial paper $ 641,353 $ 662,308 Long-term debt 3,775,956 3,767,703 Total debt outstanding, at carrying value $ 4,417,309 $ 4,430,011 ____________________________ (1) As of the report date,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Upon closure of the conversion period, the notes not converted will be reclassified back into noncurrent liabilities and the temporary equity will be reclassified into permanent equity. (2) This amount includes a cumulative fair market gain of $3.0 million for discontinued hedging relationships, net of an immaterial amount of amortization for the three months ended, September 29, 2019. Convertible Senior Notes In June 2012, with the acquisition of Novellus Systems, Inc., the Company assumed $700 million in aggregate principal amount of 2.625% Convertible Senior Notes due May 15, 2041 (the “2041 Notes”). The Company pays cash interest at an annual rate of 2.625% , on a semi-annual basis on May 15 and November 15 of each year.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2041 Notes. The initial debt components of the 2041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table below, respectively. The equity component was initially valued equal to the principal value of the notes, less the present value of the future cash flows using the Company’s borrowing rate at the date of the issuance or assumption for similar debt instruments without a conversion feature, which equated to the initial debt discount. The 2041 Notes may be redeemed on or after May 21, 2021 at a price equal to outstanding principal plus accrued and unpaid interest if the last reported sales price of common shares has been equal to or more than 150% of the then applicable conversion price for at least 20 trading days during the 30 consecutive trading days prior to the redemption notice date. Under certain circumstances, the 2041 Notes may be converted into shares of the Company’s Common Stock. The number of shares each debenture is convertible into is based on conversion rates, disclosed in the table below. The principal value of the 2041 Note conversions in the three months ended September 29, 2019 , was approximately $28.1 million . During the quarter ended September 29, 2019 and in the subsequent period through October 25, 2019, the Company received notice of conversion for an additional $7.3 million principal value of 2041 Notes, which will settle in the quarter ending December 29, 2019. Selected additional information regarding the 2041 Notes outstanding as of September 29, 2019 , and June 30, 2019 , is as follows: September 29, June 30, 2041 Notes 2041 Notes (in thousands, except years, percentages, conversion rate, and conversion price) Carrying amount of permanent equity component, net of tax $ 160,979 $ 160,604 Carrying amount of temporary equity component, net of tax $ 42,553 $ 49,439 Remaining amortization period (years) 21.6 21.9 Fair Value of Notes (Level 2) $ 1,303,285 Conversion rate (shares of common stock per $1,000 principal amount of notes) 30.9197 Conversion price (per share of common stock) $ 32.34 If-converted value in excess of par value $ 886,078 Estimated share dilution using average quarterly stock price $209.64 per share 4,819 Senior Notes On March 4, 2019, the company completed a public offering of $750 million aggregate principal amount of the Company’s Senior Notes due March 15, 2026 (the “2026 Notes”), $1.0 billion aggregate principal amount of the Company’s Senior Notes due March 15, 2029 (the “2029 Notes”), and $750 million aggregate principal amount of the Company’s Senior Notes due March 15, 2049 (the “2049 Notes”). The Company pays interest at an annual rate of 3.75% , 4.00% , and 4.875% , on the 2026, 2029, and 2049 Notes, respectively, on a semi-annual basis on March 15 and September 15 of each year. On March 12, 2015, the Company completed a public offering of $500 million aggregate principal amount of the Company’s Senior Notes due March 15, 2020 (the “2020 Notes”) and $500 million aggregate principal amount of the Company’s Senior Notes due March 15, 2025 (the “2025 Notes”). The Company pays interest at an annual rate of 2.75% and 3.80% on the 2020 Notes and 2025 Notes, respectively, on a semi-annual basis on March 15 and September 15 of each year. During the year ended June 26, 2016, the Company entered into a series of interest rate contracts hedging the fair value of a portion of the 2025 Notes par value, whereby the Company receives a fixed rate and pays a variable rate based on a certain benchmark interest rate. Refer to Note 8 - Financial Instruments for additional information regarding these interest rate contracts. On June 7, 2016, the Company completed a public offering of $800 million aggregate principal amount of Senior Notes due June 2021 (the “2021 Notes”). The Company pays interest at an annual rate of 2.80% on the 2021 Notes on a semi-annual basis on June 15 and December 15 of each year. The Company may redeem the 2020, 2021, 2025, 2026, 2029 and 2049 Notes (collectively the “Senior Notes”) at a redemption price equal to 100% of the principal amount of such series (“par”), plus a “make whole” premium as described in the indenture in respect to the Senior Notes and accrued and unpaid interest before February 15, 2020 , for the 2020 Notes, before May 15, 2021 for the 2021 Notes, before December 15, 2024 for the 2025 Notes, before January 15, 2026 for the 2026 Notes, before December 15, 2028 for the 2029 Notes, and before September 15, 2048 for the 2049 Notes. The Company may redeem the Senior Notes at par, plus accrued and unpaid interest at any time on or after February 15, 2020, for the 2020 Notes, on or after May 15, 2021 for the 2021 Notes, on or after December 24, 2024 for the 2025 Notes, on or after January 15, 2026 for the 2026 Notes, on or after December 15, 2028 for the 2029 Notes, and on or after September 15, 2048 for the 2049 Notes. In addition, upon the occurrence of certain events, as described in the indenture, the Company will be required to make an offer to repurchase the Senior Notes at a price equal to 101% of the principal amount of the respective note, plus accrued and unpaid interest. Selected additional information regarding the Senior Notes outstanding as of September 29, 2019 , is as follows: Remaining Amortization period Fair Value of Notes (Level 2) (years) (in thousands) 2020 Notes 0.5 $ 501,065 2021 Notes 1.7 $ 809,032 2025 Notes 5.5 $ 535,600 2026 Notes 6.5 $ 800,220 2029 Notes 9.5 $ 1,102,670 2049 Notes 29.5 $ 915,225 Commercial Paper Program On November 13, 2017, the Company established a commercial paper program (“the CP Program”) under which the Company may issue unsecured commercial paper notes on a private placement basis up to a maximum aggregate principal amount of $1.25 billion . The net proceeds from the commercial paper program will be used for general corporate purposes, including repurchases of the Company’s Common Stock from time to time under the Company’s stock repurchase program. Amounts available under the CP Program may be re-borrowed. The CP Program is backstopped by the Company’s Revolving Credit Arrangement. As of September 29, 2019 and June 30, 2019, the Company had no outstanding borrowings under the CP Program. Revolving Credit Facility On March 12, 2014, the Company established an unsecured Credit Agreement. This agreement was amended on November 10, 2015 (the “Amended and Restated Credit Agreement”), October 13, 2017 (the “2nd Amendment”), and February 25, 2019 (the “3rd Amendment”). Under the Amended and Restated Credit Agreement (as amended by the 2nd and 3rd Amendment), the Company has a revolving credit facility of $1.25 billion with a syndicate of lenders with an expansion option that will allow the Company, subject to certain requirements, to request an increase in the facility of up to an additional $600.0 million , for a potential total commitment of $1.85 billion . The facility matures on October 13, 2022. Interest on amounts borrowed under the credit facility is, at the Company’s option, based on (1) a base rate, defined as the greatest of (a) prime rate, (b) Federal Funds rate plus 0.5% , or (c) one-month LIBOR plus 1.0% , plus a spread of 0.0% to 0.5% , or (2) LIBOR multiplied by the statutory rate, plus a spread of 0.9% to 1.50% ,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credit rating. The Amended and Restated Credit Agreement contains affirmative covenants, negative covenants, financial covenants and events of default. As of September 29, 2019 , the Company had no borrowings outstanding under the credit facility and was in compliance with all financial covenants. Interest Cost The following table presents the amount of interest cost recognized relating to both the contractual interest coupon and amortization of the debt discount, issuance costs, and effective portion of interest rate contracts with respect to the Senior Notes, convertible notes, the term loan agreement, commercial paper, and the revolving credit facility during the three months ended September 29, 2019 and September 23, 2018 . Three Months Ended September 29, September 23, (in thousands) Contractual interest coupon $ 41,122 $ 17,427 Amortization of interest discount 1,235 900 Amortization of issuance costs 414 329 Effect of interest rate contracts, net 675 753 Total interest cost recognized $ 43,446 $ 19,409</t>
  </si>
  <si>
    <t>LEASES</t>
  </si>
  <si>
    <t>Leases [Abstract]</t>
  </si>
  <si>
    <t>LEASES The Company leases certain office spaces, manufacturing and warehouse spaces, equipment, and vehicles. On July 1, 2019 the Company adopted ASC 842. Refer to Note 2 - Recent Accounting Pronouncements for additional information regarding the adoption. While the majority of the Company’s lease arrangements are operating leases, the Company has certain leases that qualify as finance leases. Lease accounting policy Lease expense for operating leases is recognized on a straight-line basis over the lease term. The Company includes renewals and terminations in the calculation of the right-of-use asset and liability when the provision is reasonably certain to be exercised. The Company uses its incremental borrowing rate based on the information available at commencement date in determining the present value of future lease payments when the rate implicit in the lease is unknown. The Company has elected the following practical expedients and accounting policy elections for accounting under ASC 842: (i) leases with an initial lease term of 12 months or less are not recorded on the balance sheet; and (ii) lease and non-lease components of a contract are accounted for as a single lease component. Lease details The components of lease expense were as follows: Three Months Ended September 29, 2019 (in thousands) Financing lease cost: Amortization of right-of-use assets $ 928 Interest on lease liabilities 150 Total finance lease cost $ 1,078 Operating lease cost $ 10,764 Variable lease cost 18,947 Short-term rental expense, for agreements less than one year in duration, were immaterial for the three months ended September 29, 2019 . Supplemental cash flow information related to leases was as follows: Three Months Ended September 29, 2019 (in thousands) Cash paid for amounts included in the measurement of lease liabilities: Operating cash flows paid for operating leases $ 8,846 Financing cash flows paid for principal portion of finance leases 873 Right-of-use assets obtained in exchange for lease obligations: Operating leases $ 3,483 Finance leases 1,214 Supplemental balance sheet information related to leases were as follows: September 29, 2019 (in thousands) Operating leases Other assets $ 103,279 Accrued expenses and other current liabilities $ 37,503 Other long-term liabilities 70,548 Total operating lease liabilities $ 108,051 Finance Leases Property and Equipment, net $ 19,470 Current portion of long-term debt and lease liabilities $ 3,805 Long-term debt and lease liabilities 12,133 Total finance lease liabilities $ 15,938 September 29, 2019 Weighted-Average Remaining Lease Term Weighted-Average Discount Rate (in years) Operating leases 4.5 2.65 % Finance leases 4.7 2.82 % As of September 29, 2019 the maturities of lease liabilities are as follows: Fiscal Year Operating Leases Finance Leases (in thousands) 2020 (remaining 9 months) $ 30,698 $ 3,926 2021 31,341 3,504 2022 16,180 6,087 2023 10,141 1,159 2024 7,454 803 Thereafter 19,247 2,915 Total lease payments $ 115,061 $ 18,394 Less imputed interest (7,010 ) (2,456 ) Total $ 108,051 $ 15,938 Selected Operating Leases and Related Guarantees The Company leases the majority of its administrative, research and development and manufacturing facilities, regional sales/service offices, and certain equipment under non-cancelable operating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 has operating leases regarding certain improved properties in Fremont and Livermore, California (the “California Operating Leases”). The Company is required to maintain cash collateral in an aggregate of approximately $250.0 million in separate interest-bearing accounts as security for the Company’s obligations. These amounts are recorded with other restricted cash and investments in the Company’s Condensed Consolidated Balance Sheet as of September 29, 2019 . During the term of the California Operating Leases and when the terms of the California Operating Leases expire, the property subject to the California Operating Leases may be re-marketed. The Company has guaranteed to the lessor that each property will have a certain minimum residual value. The aggregate guarantee made by the Company under the California Operating Leases is generally no more than $220.4 million ; however, under certain default circumstances, the guarantee with regard to the California Operating Lease may be 100% of the lessor’s aggregate investment in the applicable property, which in no case will exceed $250.0 million , in the aggregate.</t>
  </si>
  <si>
    <t>COMMITMENTS AND CONTINGENCIES</t>
  </si>
  <si>
    <t>Commitments and Contingencies Disclosure [Abstract]</t>
  </si>
  <si>
    <t>COMMITMENTS AND CONTINGENCIES Refer to Note 13 - Leases for details regarding guarantees surrounding selected operating leases. Other Guarantees The Company has issued certain indemnifications to its lessors for taxes and general liability under some of its agreements. The Company has entered into insurance contracts that are intended to limit its exposure to such indemnifications. As of September 29, 2019 , the Company had not recorded any liability on its Condensed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September 29, 2019 , the maximum potential amount of future payments that the Company could be required to make under these arrangements and letters of credit was $42.5 million . The Company does not believe, based on historical experience and information currently available, that it is probable that any material amounts will be required to be paid. In addition, the Company has entered into indemnification agreements with its officers and director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Changes in the Company’s product warranty reserves were as follows: Three Months Ended September 29, September 23, (in thousands) Balance at beginning of period $ 127,932 $ 169,407 Warranties issued during the period 30,480 35,940 Settlements made during the period (35,068 ) (45,307 ) Changes in liability for pre-existing warranties (8,874 ) (2,677 ) Balance at end of period $ 114,470 $ 157,363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si>
  <si>
    <t>STOCK REPURCHASE PROGRAM</t>
  </si>
  <si>
    <t>Equity [Abstract]</t>
  </si>
  <si>
    <t>STOCK REPURCHASE PROGRAM In November 2018, the Board of Directors authorized the Company to repurchase up to an additional $5.0 billion of Common Stock.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Funding for this repurchase program may be through a combination of cash on hand, cash generation, and borrowings. As of September 29, 2019, the Company has purchased approximately $2.0 billion of shares under this authorization, $0.5 billion via open market trading and $1.5 billion utilizing accelerated share repurchase arrangements. Repurchases under the repurchase program were as follows during the periods indicated: Period Total Number of Total Cost of Average Price Amount (in thousands, except per share data) Available balance as of June 30, 2019 $ 3,033,500 Quarter ended September 29, 2019 383 $ 75,196 $ 196.34 $ 2,958,304 In addition to the shares repurchased under the Board-authorized repurchase program shown above, during the three months ended September 29, 2019 , the Company acquired 14 thousand shares at a total cost of $2.9 million ,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 Accelerated Share Repurchase Agreements On June 4, 2019, the Company entered into four separate accelerated share repurchase agreements (collectively, the "June 2019 ASR") with two financial institutions to repurchase a total of $750 million of Common Stock. The Company took an initial delivery of approximately 3.1 million shares, which represented 75% of the prepayment amount divided by the Company’s closing stock price on June 4, 2019. The total number of shares received under the June 2019 ASR will be based upon the average daily volume weighted average price of the Company’s Common Stock during the repurchase period, less an agreed upon discount. Final settlement of the June 2019 ASR will occur no later than November 20, 2019.</t>
  </si>
  <si>
    <t>ACCUMULATED OTHER COMPREHENSIVE LOSS</t>
  </si>
  <si>
    <t>ACCUMULATED OTHER COMPREHENSIVE LOSS The components of accumulated other comprehensive income (loss), net of tax at September 29, 2019 , as well as the activity for the three months ending September 29, 2019 , were as follows: Accumulated Foreign Currency Translation Adjustment Accumulated Accumulated Accumulated Total (in thousands) Balance at June 30, 2019 $ (39,370 ) $ (4,330 ) $ 2,146 $ (22,476 ) $ (64,030 ) Other comprehensive (loss) income before reclassifications (8,685 ) (691 ) (1,000 ) 119 (10,257 ) (Gains) losses reclassified from accumulated other comprehensive income (loss) to net income (13 ) 1,350 (1) 390 (2) — 1,727 Net current-period other comprehensive (loss) income (8,698 ) 659 (610 ) 119 (8,530 ) Balance at September 29, 2019 $ (48,068 ) $ (3,671 ) $ 1,536 $ (22,357 ) $ (72,560 ) (1) Amount of after tax loss reclassified from AOCI into net income located in revenue: $0.3 million loss; cost of goods sold: $0.7 million loss; and selling, general, and administrative expenses: $0.4 million loss. (2) Amount of after tax loss reclassified from accumulated other comprehensive income into net income located in other expense, net.</t>
  </si>
  <si>
    <t>BASIS OF PRESENTATION (Policies)</t>
  </si>
  <si>
    <t>Consolidation</t>
  </si>
  <si>
    <t>The condensed consolidated financial statements include the accounts of Lam Research and its wholly-owned subsidiaries. All intercompany accounts and transactions have been eliminated in consolidation.</t>
  </si>
  <si>
    <t>Fiscal Period</t>
  </si>
  <si>
    <t>The Company’s reporting period is a 52/53-week fiscal year. The Company’s current fiscal year will end June 28, 2020 and includes 52</t>
  </si>
  <si>
    <t>Recent Accounting Pronouncements</t>
  </si>
  <si>
    <t>Recently Adopted In February 2016, the FASB issued ASU 2016-02, “Leases.” The amendment establishes the principles that lessees and lessors shall apply to report useful information to users of financial statements about the amount, timing, and uncertainty of cash flows arising from a lease. In January 2018 and July 2018 the FASB issued ASU 2018-01 and ASU 2018-11 amending the effects of ASU 2016-02, which in combination with ASU 2016-02 were codified as Accounting Standard Codification topic 842 (“ASC 842”). The Company adopted ASC 842 on the first day of the current fiscal year, July 1, 2019, under the modified-retrospective approach, applying the amendments to prospective reporting periods. Results for reporting periods beginning on or after July 1, 2019 are presented under ASC 842, while prior period amounts are not adjusted and continue to be reported in accordance with the historic accounting under ASC 840. The Company elected the package of practical expedients that allowed the Company not to reassess (i) whether any expired or existing contracts contain leases; (ii) the lease classification for any expired or existing leases; and (iii) initial direct lease costs for existing leases. The Company did not elect to use hindsight in connection with the adoption of ASC 842. The Company adopted ASC 842 by recording operating right-of-use assets of $110.8 million , net of deferred rent liabilities of $3.0 million that were reclassified to operating right-of-use assets, and operating lease liabilities of $113.8 million . The Company also recognized an adjustment of $3.0 million to retained earnings, net of tax; a reduction of $40.4 million to property and equipment, net; and a reduction of $43.8 million to finance leases ( $42.3 million of which was previously recognized in long-term debt and finance lease obligations, less current portion and the remaining was previously recognized in current portion of long-term debt and finance lease obligations) related to its de-recognition of its previously recorded build-to-suit arrangements. The adoption of the standard did not materially impact the Company’s Condensed Consolidated Statement of Operations and had no impact on cash flows. Updates Not Yet Effective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Company is required to adopt this standard starting in the first quarter of fiscal year 2021 using a modified-retrospective approach. Early adoption is permitted. The Company is currently in the process of evaluating the impact of adoption on its Condensed Consolidated Financial Statements. In November 2018, the FASB issued ASU 2018-18, "Collaborative Arrangements (Topic 808).” The amendment clarifies that certain transactions between participants in a collaborative arrangement should be accounted for under Topic 606 when the counterparty is a customer for a good or service that is a distinct unit of account. The amendment also precludes entities from presenting consideration from transactions with a collaborator that is not a customer together with revenue recognized from contracts with customers. The Company is required to adopt this standard starting in the first quarter of fiscal year 2021. The standard should be applied retrospectively to the period when the Company initially adopted ASC 606. The Company is currently evaluating the impact of adoptions on its Condensed Consolidated Financial Statements. In April 2019, the FASB issued ASU 2019-04,”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starting in the first quarter of fiscal year 2021. The amendments of ASU 2017-12 were effective in the first quarter of fiscal year 2020, and did not have a material impact on the Company’s Condensed Consolidated Financial Statements. The Company continues to evaluate the impact of ASU 2016-13 and will consider the amendments of ASU 2019-04 as part of that process.</t>
  </si>
  <si>
    <t>Inventories are stated at the lower of cost (first-in, first-out method) or net realizable value. System shipments to customers in Japan, for which title does not transfer until customer acceptance, are classified as finished goods inventory and carried at cost until title transfers.</t>
  </si>
  <si>
    <t>Warranties</t>
  </si>
  <si>
    <t>The Company provides standard warranties on its systems. The liability amount is based on actual historical warranty spending activity by type of system, customer, and geographic region, modified for any known differences such as the impact of system reliability improvements.</t>
  </si>
  <si>
    <t>REVENUE (Tables)</t>
  </si>
  <si>
    <t>Summary of Contract Transaction Price not yet Recognized as Revenue</t>
  </si>
  <si>
    <t>The following table summarizes the transaction price for contracts that have not yet been recognized as revenue as of September 29, 2019 and when the Company expects to recognize the amounts as revenue: Less than 1 Year 1-3 Years More than 3 Years Total (In thousands) Deferred revenue $ 449,157 $ 31,778 (1) $ — $ 480,935 (1) This amount is reported in Deferred profit on the Company's Condensed Consolidated Balance Sheets as the customers can demand the liability to be performed at any time.</t>
  </si>
  <si>
    <t>Disaggregation of Revenue</t>
  </si>
  <si>
    <t>The following table presents the Company’s revenues disaggregated by geographic region: Three Months Ended September 29, September 23, (In thousands) China $ 591,668 $ 593,831 Korea 451,483 379,771 Taiwan 391,492 280,050 Japan 273,673 670,040 Southeast Asia 213,755 198,135 United States 183,659 120,105 Europe 60,016 88,759 $ 2,165,746 $ 2,330,691</t>
  </si>
  <si>
    <t>Schedule of System Revenues of Primary Markets</t>
  </si>
  <si>
    <t>The following table presents the percentages of system revenues to each of the primary markets we serve: Three Months Ended September 29, September 23, Memory 64 % 77 % Foundry 25 % 17 % Logic/integrated device manufacturing 11 % 6 %</t>
  </si>
  <si>
    <t>EQUITY-BASED COMPENSATION PLANS (Tables)</t>
  </si>
  <si>
    <t>Recognized Equity Based Compensation Expense and Related Income Tax Benefit</t>
  </si>
  <si>
    <t>The Company recognized the following equity-based compensation expense (including expense related to the employee stock purchase plan) and related income tax benefit in the Condensed Consolidated Statements of Operations: Three Months Ended September 29, September 23, (in thousands) Equity-based compensation expense $ 42,905 $ 50,343 Income tax benefit recognized related to equity-based compensation expense $ 9,818 $ 8,104</t>
  </si>
  <si>
    <t>OTHER EXPENSE, NET (Tables)</t>
  </si>
  <si>
    <t>Components of Other Expense, Net</t>
  </si>
  <si>
    <t>The significant components of other expense, net, are as follows: Three Months Ended September 29, September 23, (in thousands) Interest income $ 31,784 $ 18,933 Interest expense (43,995 ) (21,788 ) (Losses) gains on deferred compensation plan-related assets, net (436 ) 5,213 Foreign exchange (losses) gains, net (529 ) 51 Other, net 448 (2,786 ) $ (12,728 ) $ (377 )</t>
  </si>
  <si>
    <t>NET INCOME PER SHARE (Tables)</t>
  </si>
  <si>
    <t>Schedule of Numerators and Denominators of Basic and Diluted Computations for Net Income Per Share</t>
  </si>
  <si>
    <t>The following table reconciles the numerators and denominators of the basic and diluted computations for net income per share. Three Months Ended September 29, September 23, (in thousands, except per share data) Numerator: Net income $ 465,789 $ 533,360 Denominator: Basic average shares outstanding 144,673 155,658 Effect of potential dilutive securities: Employee stock plans 1,190 1,539 Convertible notes 4,819 6,075 Warrants — 2,055 Diluted average shares outstanding 150,682 165,327 Net income per share - basic $ 3.22 $ 3.43 Net income per share - diluted $ 3.09 $ 3.23</t>
  </si>
  <si>
    <t>Schedule of Potentially Dilutive Securities Excluded from EPS Calculations</t>
  </si>
  <si>
    <t>The following potentially dilutive securities were excluded: Three Months Ended September 29, September 23, (in thousands) Options and RSUs 155 87</t>
  </si>
  <si>
    <t>FINANCIAL INSTRUMENTS (Tables)</t>
  </si>
  <si>
    <t>Cash, Cash Equivalents, Investments, Restricted Cash and Investments and Other Assets Measured at Fair Value on Recurring Basis</t>
  </si>
  <si>
    <t>The following table sets forth the Company’s cash, cash equivalents, investments, restricted cash and investments, and other assets measured at fair value on a recurring basis as of September 29, 2019 , and June 30, 2019 : September 29, 2019 (Reported Within) Cost Unrealized Unrealized Fair Value Cash and Investments Restricted Other (in thousands) Cash $ 471,656 $ — $ — $ 471,656 $ 467,030 $ — $ 4,626 $ — Time deposit 1,600,370 — — 1,600,370 1,350,342 — 250,028 — Level 1: Money market funds 1,948,349 — — 1,948,349 1,948,349 — — — U.S. Treasury and agencies 819,625 195 (20 ) 819,800 682,212 137,588 — — Mutual funds 72,889 3,602 (289 ) 76,202 — — — 76,202 Level 1 Total 2,840,863 3,797 (309 ) 2,844,351 2,630,561 137,588 — 76,202 Level 2: Government-sponsored enterprises 53,526 2 (23 ) 53,505 37,496 16,009 — — Foreign government bonds 52,866 18 (2 ) 52,882 26,554 26,328 — — Corporate notes and bonds 865,133 1,533 (45 ) 866,621 95,199 771,422 — — Mortgage backed securities — residential 5,039 13 — 5,052 — 5,052 — — Mortgage backed securities — commercial 27,142 115 (6 ) 27,251 — 27,251 — — Level 2 Total 1,003,706 1,681 (76 ) 1,005,311 159,249 846,062 — — Total $ 5,916,595 $ 5,478 $ (385 ) $ 5,921,688 $ 4,607,182 $ 983,650 $ 254,654 $ 76,202 June 30, 2019 (Reported Within) Cost Unrealized Unrealized Fair Value Cash and Investments Restricted Other (in thousands) Cash $ 467,460 $ — $ — $ 467,460 $ 462,310 $ — $ 5,150 $ — Time deposit 1,563,686 — — 1,563,686 1,313,659 — 250,027 — Level 1: Money market funds 1,644,659 — — 1,644,659 1,644,659 — — — U.S. Treasury and agencies 465,655 283 (24 ) 465,914 86,981 378,933 — — Mutual funds 76,961 1,063 (283 ) 77,741 — — — 77,741 Level 1 Total 2,187,275 1,346 (307 ) 2,188,314 1,731,640 378,933 — 77,741 Level 2: Government-sponsored enterprises 16,005 5 (41 ) 15,969 — 15,969 — — Foreign government bonds 24,408 35 — 24,443 — 24,443 — — Corporate notes and bonds 1,466,167 2,310 (99 ) 1,468,378 150,610 1,317,768 — — Mortgage backed securities — residential 6,148 — (4 ) 6,144 — 6,144 — — Mortgage backed securities — commercial 29,587 140 — 29,727 — 29,727 — — Level 2 Total 1,542,315 2,490 (144 ) 1,544,661 150,610 1,394,051 — — Total $ 5,760,736 $ 3,836 $ (451 ) $ 5,764,121 $ 3,658,219 $ 1,772,984 $ 255,177 $ 77,741</t>
  </si>
  <si>
    <t>Schedule of Cash, Cash Equivalents, Investments and Restricted Cash and Investments in Unrealized Loss Positions</t>
  </si>
  <si>
    <t>The following is an analysis of the Company’s cash, cash equivalents, investments, and restricted cash and investments in unrealized loss positions: September 29, 2019 Unrealized Losses Unrealized Losses Total Fair Value Gross Fair Value Gross Fair Value Gross (in thousands) U.S. Treasury and agencies $ 5,035 $ (17 ) $ 997 $ (3 ) $ 6,032 $ (20 ) Mutual funds 2,974 (174 ) 7,796 (115 ) 10,770 (289 ) Government-sponsored enterprises — — 10,973 (23 ) 10,973 (23 ) Foreign government bonds 6,199 (2 ) — — 6,199 (2 ) Corporate notes and bonds 40,347 (29 ) 19,065 (16 ) 59,412 (45 ) Mortgage backed securities — commercial 4,442 (6 ) — — 4,442 (6 ) $ 58,997 $ (228 ) $ 38,831 $ (157 ) $ 97,828 $ (385 )</t>
  </si>
  <si>
    <t>Schedule of Amortized Cost and Fair Value of Cash Equivalents, Investments, Restricted Cash and Investments with Contractual Maturities</t>
  </si>
  <si>
    <t>The amortized cost and fair value of cash equivalents, investments, and restricted investments with contractual maturities are as follows as of September 29, 2019 : Cost Estimated (in thousands) Due in one year or less $ 5,104,939 $ 5,105,720 Due after one year through five years 234,899 235,777 Due in more than five years 32,212 32,333 $ 5,372,050 $ 5,373,830</t>
  </si>
  <si>
    <t>Schedule of Outstanding Foreign Currency Forward Contracts</t>
  </si>
  <si>
    <t>As of September 29, 2019 , the Company had the following outstanding foreign currency contracts that were entered into under its cash flow and balance sheet hedge programs: Notional Value Derivatives Designated as Derivatives Not Designated (in thousands) Foreign currency forward contracts Buy Contracts Sell Contracts Buy Contracts Sell Contracts Japanese yen $ — $ 93,521 $ 62,302 $ — Euro 38,149 — 37,321 — Korean won 7,896 — — 836 British pound sterling — — 45,806 — Taiwan dollar — — 32,373 — Chinese renminbi — — 23,964 — Singapore dollar — — 20,314 — Swiss franc — — 19,247 — Indian rupee — — 8,689 — $ 46,045 $ 93,521 $ 250,016 $ 836</t>
  </si>
  <si>
    <t>Schedule of Fair Value of Derivatives Instruments</t>
  </si>
  <si>
    <t>The fair value of derivative instruments in the Company’s Condensed Consolidated Balance Sheet as of September 29, 2019 , and June 30, 2019 were as follows: September 29, 2019 June 30, 2019 Fair Value of Derivative Instruments (Level 2) Fair Value of Derivative Instruments (Level 2) Derivative Assets Derivative Liabilities Derivative Assets Derivative Liabilities Balance Sheet Fair Value Balance Sheet Fair Value Balance Sheet Fair Value Balance Sheet Fair Value (in thousands) Derivatives designated as hedging instruments: Foreign exchange contracts Prepaid expense $ 384 Accrued expenses and other current liabilities $ 2,308 Prepaid expense $ 119 Accrued expenses and other current liabilities $ 2,756 Interest rate contracts, short-term — Accrued expenses and other current liabilities 604 — Accrued expenses and other current liabilities 5,149 Interest rate contracts, long-term Other assets 1,411 — Other assets 1,537 — Derivatives not designated as hedging instruments: Foreign exchange contracts Prepaid expense 1 Accrued expenses and other current liabilities 129 Prepaid expense 1,249 Accrued expenses and other current liabilities 748 Total Derivatives $ 1,796 $ 3,041 $ 2,905 $ 8,653</t>
  </si>
  <si>
    <t>Schedule of Derivative Instruments Designated as Cash Flow Hedges in Statements of Operations</t>
  </si>
  <si>
    <t>The effect of derivative instruments designated as cash flow hedges on the Company’s Condensed Consolidated Statements of Operations, including accumulated other comprehensive income (“AOCI”) was as follows: Three Months Ended September 29, 2019 Location of Gain (Loss) Loss Derivatives in Cash Flow Hedging Relationships (in thousands) Foreign Exchange Contracts Revenue $ 934 $ (334 ) Foreign Exchange Contracts Cost of goods sold (1,263 ) (810 ) Foreign Exchange Contracts Selling, general, and administrative (595 ) (476 ) Interest Rate Contracts Other expense, net — (35 ) $ (924 ) $ (1,655 ) Three Months Ended September 23, 2018 Location of Gain (Loss) Gain (Loss) Derivatives in Cash Flow Hedging Relationships (in thousands) Foreign Exchange Contracts Revenue $ 8,441 $ 674 Foreign Exchange Contracts Cost of goods sold (124 ) (1,557 ) Foreign Exchange Contracts Selling, general, and administrative (204 ) (527 ) Interest Rate Contracts Other expense, net — (33 ) $ 8,113 $ (1,443 ) The effect of derivative instruments not designated as cash flow hedges on the Company’s Condensed Consolidated Statements of Operations was as follows: Three Months Ended September 29, September 23, Derivatives Not Designated as Hedging Instruments: Location Loss Gain (in thousands) Foreign Exchange Contracts Other income $ (5,501 ) $ 10,588 The following table presents the effect of the fair value cash flow hedge accounting on the Statement of Financial Performance as well as presents the location and amount of gain/(loss) recognized in Income on fair value and cash flow hedging relationships: Three Months Ended September 29, 2019 Revenue Cost of Goods Sold Selling, General and Admini-strative Other Income (Expense) (in thousands) Total amounts of income and expense line items presented in the statement of financial performance in which the effects of fair value or cash flow hedges are recorded: $ 2,165,746 $ 1,184,036 $ 157,428 $ (12,728 ) The effects of fair value and cash flow hedging: Gain or (loss) on fair value hedging relationships in Subtopic 815-20: Interest contracts: Hedged items $ — $ — $ — $ (7,434 ) Derivatives designated as hedging instruments $ — $ — $ — $ 7,434 Gain or (loss) on cash flow hedging relationships in Subtopic 815-20: Foreign exchange contracts: Amount of loss reclassified from accumulated other comprehensive income into income $ (334 ) $ (810 ) $ (476 ) $ — Interest rate contracts: Amount of loss reclassified from accumulated other comprehensive income into income $ — $ — $ — $ (35 )</t>
  </si>
  <si>
    <t>INVENTORIES (Tables)</t>
  </si>
  <si>
    <t>Schedule of Inventories</t>
  </si>
  <si>
    <t>Inventories consist of the following: September 29, June 30, (in thousands) Raw materials $ 958,881 $ 994,738 Work-in-process 182,388 174,219 Finished goods 342,116 371,183 $ 1,483,385 $ 1,540,140</t>
  </si>
  <si>
    <t>GOODWILL AND INTANGIBLE ASSETS (Tables)</t>
  </si>
  <si>
    <t>Schedule of Intangible Assets</t>
  </si>
  <si>
    <t>The following table provides the Company’s intangible assets: September 29, 2019 June 30, 2019 Gross Accumulated Net Gross Accumulated Net (in thousands) Customer relationships $ 630,129 $ (495,659 ) $ 134,470 $ 630,165 $ (483,204 ) $ 146,961 Existing technology 669,318 (649,512 ) 19,806 669,399 (647,837 ) 21,562 Patents and other intangible assets 131,724 (79,744 ) 51,980 126,235 (77,808 ) 48,427 Total intangible assets $ 1,431,171 $ (1,224,915 ) $ 206,256 $ 1,425,799 $ (1,208,849 ) $ 216,950</t>
  </si>
  <si>
    <t>Estimated Future Amortization Expense of Intangible Assets</t>
  </si>
  <si>
    <t>The estimated future amortization expense of intangible assets as of September 29, 2019 , is reflected in the table below. The table excludes $14.6 million of capitalized costs for intangible assets that have not been placed into service. Fiscal Year Amount (in thousands) 2020 (remaining 9 months) $ 48,497 2021 62,190 2022 57,891 2023 13,315 2024 6,955 Thereafter 2,852 $ 191,700</t>
  </si>
  <si>
    <t>ACCRUED EXPENSES AND OTHER CURRENT LIABILITIES (Tables)</t>
  </si>
  <si>
    <t>Schedule of Accrued Expenses and Other Current Liabilities</t>
  </si>
  <si>
    <t>Accrued expenses and other current liabilities consist of the following: September 29, June 30, (in thousands) Accrued compensation $ 329,758 $ 336,090 Warranty reserves 114,470 127,932 Income and other taxes payable 115,292 49,926 Dividend payable 166,721 158,868 Other 263,794 273,825 $ 990,035 $ 946,641</t>
  </si>
  <si>
    <t>LONG-TERM DEBT AND OTHER BORROWINGS (Tables)</t>
  </si>
  <si>
    <t>Schedule of Outstanding Debt</t>
  </si>
  <si>
    <t>As of September 29, 2019 , and June 30, 2019 , the Company’s outstanding debt consisted of the following: September 29, 2019 June 30, 2019 Amount Effective Interest Rate Amount Effective Interest Rate Fixed-rate 2.75% Senior Notes Due March 15, 2020 ("2020 Notes") $ 500,000 2.88 % $ 500,000 2.88 % Fixed-rate 2.80% Senior Notes Due June 15, 2021 ("2021 Notes") 800,000 2.95 % 800,000 2.95 % Fixed-rate 3.80% Senior Notes Due March 15, 2025 ("2025 Notes") 500,000 3.87 % 500,000 3.87 % Fixed-rate 3.75% Senior Notes Due March 15, 2026 ("2026 Notes") 750,000 3.86 % 750,000 3.86 % Fixed-rate 4.00% Senior Notes Due March 15, 2029 ("2029 Notes") 1,000,000 4.09 % 1,000,000 4.09 % Fixed-rate 2.625% Convertible Notes Due May 15, 2041 ("2041 Notes") 184,294 (1) 4.28 % 212,349 (1) 4.28 % Fixed-rate 4.875% Senior Notes Due March 15, 2049 ("2049 Notes") 750,000 4.93 % 750,000 4.93 % Total debt outstanding, at par 4,484,294 4,512,349 Unamortized discount (65,446 ) (73,191 ) Fair value adjustment - interest rate contracts 3,778 (2) (3,612 ) Unamortized bond issuance costs (5,317 ) (5,535 ) Total debt outstanding, at carrying value $ 4,417,309 $ 4,430,011 Reported as: Current portion of long-term debt, and commercial paper $ 641,353 $ 662,308 Long-term debt 3,775,956 3,767,703 Total debt outstanding, at carrying value $ 4,417,309 $ 4,430,011 ____________________________ (1) As of the report date,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Upon closure of the conversion period, the notes not converted will be reclassified back into noncurrent liabilities and the temporary equity will be reclassified into permanent equity. (2) This amount includes a cumulative fair market gain of $3.0 million for discontinued hedging relationships, net of an immaterial amount of amortization for the three months ended, September 29, 2019.</t>
  </si>
  <si>
    <t>Components of Convertible Notes</t>
  </si>
  <si>
    <t xml:space="preserve">Selected additional information regarding the 2041 Notes outstanding as of September 29, 2019 , and June 30, 2019 , is as follows: September 29, June 30, 2041 Notes 2041 Notes (in thousands, except years, percentages, conversion rate, and conversion price) Carrying amount of permanent equity component, net of tax $ 160,979 $ 160,604 Carrying amount of temporary equity component, net of tax $ 42,553 $ 49,439 Remaining amortization period (years) 21.6 21.9 Fair Value of Notes (Level 2) $ 1,303,285 Conversion rate (shares of common stock per $1,000 principal amount of notes) 30.9197 Conversion price (per share of common stock) $ 32.34 If-converted value in excess of par value $ 886,078 Estimated share dilution using average quarterly stock price $209.64 per share 4,819 </t>
  </si>
  <si>
    <t>Schedule of Carrying Values and Estimated Fair Values of Debt Instruments</t>
  </si>
  <si>
    <t>Selected additional information regarding the Senior Notes outstanding as of September 29, 2019 , is as follows: Remaining Amortization period Fair Value of Notes (Level 2) (years) (in thousands) 2020 Notes 0.5 $ 501,065 2021 Notes 1.7 $ 809,032 2025 Notes 5.5 $ 535,600 2026 Notes 6.5 $ 800,220 2029 Notes 9.5 $ 1,102,670 2049 Notes 29.5 $ 915,225</t>
  </si>
  <si>
    <t>Schedule of Recognized Interest Cost Relating to Both Contractual Interest Coupon and Amortization of Discount on Liability Component of Notes</t>
  </si>
  <si>
    <t>The following table presents the amount of interest cost recognized relating to both the contractual interest coupon and amortization of the debt discount, issuance costs, and effective portion of interest rate contracts with respect to the Senior Notes, convertible notes, the term loan agreement, commercial paper, and the revolving credit facility during the three months ended September 29, 2019 and September 23, 2018 . Three Months Ended September 29, September 23, (in thousands) Contractual interest coupon $ 41,122 $ 17,427 Amortization of interest discount 1,235 900 Amortization of issuance costs 414 329 Effect of interest rate contracts, net 675 753 Total interest cost recognized $ 43,446 $ 19,409</t>
  </si>
  <si>
    <t>LEASES (Tables)</t>
  </si>
  <si>
    <t>Components of Lease Expense</t>
  </si>
  <si>
    <t>The components of lease expense were as follows: Three Months Ended September 29, 2019 (in thousands) Financing lease cost: Amortization of right-of-use assets $ 928 Interest on lease liabilities 150 Total finance lease cost $ 1,078 Operating lease cost $ 10,764 Variable lease cost 18,947</t>
  </si>
  <si>
    <t>Supplemental Cash Flow Information</t>
  </si>
  <si>
    <t xml:space="preserve"> September 29, 2019 Weighted-Average Remaining Lease Term Weighted-Average Discount Rate (in years) Operating leases 4.5 2.65 % Finance leases 4.7 2.82 % Supplemental cash flow information related to leases was as follows: Three Months Ended September 29, 2019 (in thousands) Cash paid for amounts included in the measurement of lease liabilities: Operating cash flows paid for operating leases $ 8,846 Financing cash flows paid for principal portion of finance leases 873 Right-of-use assets obtained in exchange for lease obligations: Operating leases $ 3,483 Finance leases 1,214</t>
  </si>
  <si>
    <t>Supplemental Balance Sheet Information</t>
  </si>
  <si>
    <t>Supplemental balance sheet information related to leases were as follows: September 29, 2019 (in thousands) Operating leases Other assets $ 103,279 Accrued expenses and other current liabilities $ 37,503 Other long-term liabilities 70,548 Total operating lease liabilities $ 108,051 Finance Leases Property and Equipment, net $ 19,470 Current portion of long-term debt and lease liabilities $ 3,805 Long-term debt and lease liabilities 12,133 Total finance lease liabilities $ 15,938 September 29, 2019 Weighted-Average Remaining Lease Term Weighted-Average Discount Rate (in years) Operating leases 4.5 2.65 % Finance leases 4.7 2.82 %</t>
  </si>
  <si>
    <t>Maturities of Finance Lease Liabilities</t>
  </si>
  <si>
    <t>aturities of lease liabilities are as follows: Fiscal Year Operating Leases Finance Leases (in thousands) 2020 (remaining 9 months) $ 30,698 $ 3,926 2021 31,341 3,504 2022 16,180 6,087 2023 10,141 1,159 2024 7,454 803 Thereafter 19,247 2,915 Total lease payments $ 115,061 $ 18,394 Less imputed interest (7,010 ) (2,456 ) Total $ 108,051 $ 15,938</t>
  </si>
  <si>
    <t>Maturities of Operating Lease Liabilities</t>
  </si>
  <si>
    <t>COMMITMENTS AND CONTINGENCIES (Tables)</t>
  </si>
  <si>
    <t>Changes in the Company’s product warranty reserves were as follows: Three Months Ended September 29, September 23, (in thousands) Balance at beginning of period $ 127,932 $ 169,407 Warranties issued during the period 30,480 35,940 Settlements made during the period (35,068 ) (45,307 ) Changes in liability for pre-existing warranties (8,874 ) (2,677 ) Balance at end of period $ 114,470 $ 157,363</t>
  </si>
  <si>
    <t>STOCK REPURCHASE PROGRAM (Tables)</t>
  </si>
  <si>
    <t>Repurchases Under the Repurchase Program</t>
  </si>
  <si>
    <t>Repurchases under the repurchase program were as follows during the periods indicated: Period Total Number of Total Cost of Average Price Amount (in thousands, except per share data) Available balance as of June 30, 2019 $ 3,033,500 Quarter ended September 29, 2019 383 $ 75,196 $ 196.34 $ 2,958,304</t>
  </si>
  <si>
    <t>ACCUMULATED OTHER COMPREHENSIVE LOSS (Tables)</t>
  </si>
  <si>
    <t>Components of Accumulated Other Comprehensive Income (Loss)</t>
  </si>
  <si>
    <t>The components of accumulated other comprehensive income (loss), net of tax at September 29, 2019 , as well as the activity for the three months ending September 29, 2019 , were as follows: Accumulated Foreign Currency Translation Adjustment Accumulated Accumulated Accumulated Total (in thousands) Balance at June 30, 2019 $ (39,370 ) $ (4,330 ) $ 2,146 $ (22,476 ) $ (64,030 ) Other comprehensive (loss) income before reclassifications (8,685 ) (691 ) (1,000 ) 119 (10,257 ) (Gains) losses reclassified from accumulated other comprehensive income (loss) to net income (13 ) 1,350 (1) 390 (2) — 1,727 Net current-period other comprehensive (loss) income (8,698 ) 659 (610 ) 119 (8,530 ) Balance at September 29, 2019 $ (48,068 ) $ (3,671 ) $ 1,536 $ (22,357 ) $ (72,560 ) (1) Amount of after tax loss reclassified from AOCI into net income located in revenue: $0.3 million loss; cost of goods sold: $0.7 million loss; and selling, general, and administrative expenses: $0.4 million loss. (2) Amount of after tax loss reclassified from accumulated other comprehensive income into net income located in other expense, net.</t>
  </si>
  <si>
    <t>RECENT ACCOUNTING PRONOUNCEMENTS - Additional Information (Details) - USD ($) $ in Thousands</t>
  </si>
  <si>
    <t>Jul. 01, 2019</t>
  </si>
  <si>
    <t>New Accounting Pronouncements or Change in Accounting Principle [Line Items]</t>
  </si>
  <si>
    <t>Operating right-of-use assets</t>
  </si>
  <si>
    <t>Net lease liability</t>
  </si>
  <si>
    <t>ASU 2016-02</t>
  </si>
  <si>
    <t>Deferred rent liabilities</t>
  </si>
  <si>
    <t>Cumulative-effect adjustment to retained earnings</t>
  </si>
  <si>
    <t>Finance leases</t>
  </si>
  <si>
    <t>ASU 2016-02 | Retained earnings</t>
  </si>
  <si>
    <t>REVENUE - Additional Information (Details) $ in Millions</t>
  </si>
  <si>
    <t>Sep. 29, 2019USD ($)regionsegmentmarket</t>
  </si>
  <si>
    <t>Revenue recognized | $</t>
  </si>
  <si>
    <t>Number reportable business segment | segment</t>
  </si>
  <si>
    <t>Number of operating geographic regions | region</t>
  </si>
  <si>
    <t>Number of primary markets | market</t>
  </si>
  <si>
    <t>REVENUE - Summary of Contract Transaction Price not yet Recognized as Revenue (Details) $ in Thousands</t>
  </si>
  <si>
    <t>Sep. 29, 2019USD ($)</t>
  </si>
  <si>
    <t>Deferred revenue</t>
  </si>
  <si>
    <t>Revenue, Remaining Performance Obligation, Expected Timing of Satisfaction, Start Date [Axis]: 2019-09-30</t>
  </si>
  <si>
    <t>Revenue, Remaining Performance Obligation, Expected Timing of Satisfaction [Line Items]</t>
  </si>
  <si>
    <t>Deferred revenue, expected timing of satisfaction</t>
  </si>
  <si>
    <t>2 years</t>
  </si>
  <si>
    <t>Revenue, Remaining Performance Obligation, Expected Timing of Satisfaction, Start Date [Axis]: 2020-07-01</t>
  </si>
  <si>
    <t>Revenue, Remaining Performance Obligation, Expected Timing of Satisfaction, Start Date [Axis]: 2022-06-28</t>
  </si>
  <si>
    <t>Revenue, Remaining Performance Obligation, Expected Timing of Satisfaction, Start Date [Axis]: 2023-06-26</t>
  </si>
  <si>
    <t>REVENUE - Revenues Disaggregated by Geographic Region and Primary Markets (Details) - USD ($) $ in Thousands</t>
  </si>
  <si>
    <t>Disaggregation of Revenue [Line Items]</t>
  </si>
  <si>
    <t>China</t>
  </si>
  <si>
    <t>Korea</t>
  </si>
  <si>
    <t>Taiwan</t>
  </si>
  <si>
    <t>Japan</t>
  </si>
  <si>
    <t>Southeast Asia</t>
  </si>
  <si>
    <t>United States</t>
  </si>
  <si>
    <t>Europe</t>
  </si>
  <si>
    <t>REVENUE - Schedule of System Revenues of Primary Markets (Details) - Systems revenue</t>
  </si>
  <si>
    <t>Memory</t>
  </si>
  <si>
    <t>Concentration Risk [Line Items]</t>
  </si>
  <si>
    <t>Primary market revenue, percent</t>
  </si>
  <si>
    <t>64.00%</t>
  </si>
  <si>
    <t>77.00%</t>
  </si>
  <si>
    <t>Foundry</t>
  </si>
  <si>
    <t>25.00%</t>
  </si>
  <si>
    <t>17.00%</t>
  </si>
  <si>
    <t>Logic/integrated device manufacturing</t>
  </si>
  <si>
    <t>11.00%</t>
  </si>
  <si>
    <t>6.00%</t>
  </si>
  <si>
    <t>EQUITY-BASED COMPENSATION PLANS - Additional Information (Details)</t>
  </si>
  <si>
    <t>Vesting period (years)</t>
  </si>
  <si>
    <t>3 years</t>
  </si>
  <si>
    <t>EQUITY-BASED COMPENSATION PLANS - Recognized Equity Based Compensation Expenses and Related Income Tax Benefit (Details) - USD ($) $ in Thousands</t>
  </si>
  <si>
    <t>Income tax benefit recognized related to equity-based compensation expense</t>
  </si>
  <si>
    <t>OTHER EXPENSE, NET (Details) - USD ($) $ in Thousands</t>
  </si>
  <si>
    <t>Interest income</t>
  </si>
  <si>
    <t>Interest expense</t>
  </si>
  <si>
    <t>(Losses) gains on deferred compensation plan-related assets, net</t>
  </si>
  <si>
    <t>Foreign exchange (losses) gains, net</t>
  </si>
  <si>
    <t>INCOME TAX EXPENSE (Details) - USD ($) $ in Thousands</t>
  </si>
  <si>
    <t>Effective income tax rate</t>
  </si>
  <si>
    <t>11.20%</t>
  </si>
  <si>
    <t>Tax examinations or lapses of statute of limitation</t>
  </si>
  <si>
    <t>Income Tax Contingency [Line Items]</t>
  </si>
  <si>
    <t>Estimated unrecognized tax benefits reduction</t>
  </si>
  <si>
    <t>NET INCOME PER SHARE - Schedule of Numerators and Denominators of Basic and Diluted Computations for Net Income Per Share (Details) - USD ($) $ / shares in Units, shares in Thousands, $ in Thousands</t>
  </si>
  <si>
    <t>Numerator:</t>
  </si>
  <si>
    <t>Denominator:</t>
  </si>
  <si>
    <t>Basic average shares outstanding (shares)</t>
  </si>
  <si>
    <t>Effect of potential dilutive securities:</t>
  </si>
  <si>
    <t>Employee stock plans (shares)</t>
  </si>
  <si>
    <t>Convertible notes (shares)</t>
  </si>
  <si>
    <t>Warrants (shares)</t>
  </si>
  <si>
    <t>Diluted average shares outstanding (shares)</t>
  </si>
  <si>
    <t>Net income per share - basic (usd per share)</t>
  </si>
  <si>
    <t>Net income per share - diluted (usd per share)</t>
  </si>
  <si>
    <t>NET INCOME PER SHARE - Schedule of Potentially Dilutive Securities Excluded from EPS Calculations (Details) - shares shares in Thousands</t>
  </si>
  <si>
    <t>Options and RSUs</t>
  </si>
  <si>
    <t>Antidilutive Securities Excluded from Computation of Earnings Per Share [Line Items]</t>
  </si>
  <si>
    <t>Number of potentially dilutive securities (shares)</t>
  </si>
  <si>
    <t>FINANCIAL INSTRUMENTS - Cash, Cash Equivalents, Investments, Restricted Cash and Investments and Other Assets Measured at Fair Value on Recurring Basis (Details) - USD ($) $ in Thousands</t>
  </si>
  <si>
    <t>Fair Value, Balance Sheet Grouping, Financial Statement Captions [Line Items]</t>
  </si>
  <si>
    <t>Debt securities, cost</t>
  </si>
  <si>
    <t>Total cost</t>
  </si>
  <si>
    <t>Total, unrealized gain</t>
  </si>
  <si>
    <t>Total unrealized (loss)</t>
  </si>
  <si>
    <t>Total fair value</t>
  </si>
  <si>
    <t>Cash and Cash Equivalents</t>
  </si>
  <si>
    <t>Other Assets</t>
  </si>
  <si>
    <t>Level 1</t>
  </si>
  <si>
    <t>Level 2</t>
  </si>
  <si>
    <t>Cash</t>
  </si>
  <si>
    <t>Time deposit</t>
  </si>
  <si>
    <t>Money market funds | Level 1</t>
  </si>
  <si>
    <t>Debt securities, unrealized gain</t>
  </si>
  <si>
    <t>Debt securities, unrealized (loss)</t>
  </si>
  <si>
    <t>Debt securities, fair value</t>
  </si>
  <si>
    <t>U.S. Treasury and agencies | Level 1</t>
  </si>
  <si>
    <t>Mutual funds | Level 1</t>
  </si>
  <si>
    <t>Trading securities, cost</t>
  </si>
  <si>
    <t>Trading securities, unrealized gain</t>
  </si>
  <si>
    <t>Trading securities, unrealized (loss)</t>
  </si>
  <si>
    <t>Trading securities, fair value</t>
  </si>
  <si>
    <t>Government-sponsored enterprises | Level 2</t>
  </si>
  <si>
    <t>Foreign government bonds | Level 2</t>
  </si>
  <si>
    <t>Corporate notes and bonds | Level 2</t>
  </si>
  <si>
    <t>Mortgage backed securities — residential | Level 2</t>
  </si>
  <si>
    <t>Mortgage backed securities — commercial | Level 2</t>
  </si>
  <si>
    <t>FINANCIAL INSTRUMENTS - Additional Information (Details) - USD ($)</t>
  </si>
  <si>
    <t>Derivative Instruments, Gain (Loss) [Line Items]</t>
  </si>
  <si>
    <t>Other than temporary impairment losses, investments</t>
  </si>
  <si>
    <t>Foreign exchange and interest rate contracts</t>
  </si>
  <si>
    <t>Foreign exchange contracts amount of offset, assets</t>
  </si>
  <si>
    <t>Foreign exchange contracts amount of offset, liabilities</t>
  </si>
  <si>
    <t>Net derivative asset from master netting agreements</t>
  </si>
  <si>
    <t>Net derivative liability from master netting agreements</t>
  </si>
  <si>
    <t>Cash Flow Hedges</t>
  </si>
  <si>
    <t>Gain reclassification from AOCI to income, in the next 12 months</t>
  </si>
  <si>
    <t>Losses accumulated in other comprehensive income expected to reclassify from other comprehensive income into earnings</t>
  </si>
  <si>
    <t>Gains (losses) accumulated in other comprehensive income expected to reclassify from other comprehensive income into earnings, estimate of time to transfer</t>
  </si>
  <si>
    <t>5 years 6 months</t>
  </si>
  <si>
    <t>Minimum | Cash Flow Hedges</t>
  </si>
  <si>
    <t>Foreign currency cash flow hedge, expiration period</t>
  </si>
  <si>
    <t>12 months</t>
  </si>
  <si>
    <t>Maximum | Cash Flow Hedges</t>
  </si>
  <si>
    <t>24 months</t>
  </si>
  <si>
    <t>FINANCIAL INSTRUMENTS - Schedule of Cash, Cash Equivalents, Investments and Restricted Cash and Investments Unrealized Loss Positions (Details) $ in Thousands</t>
  </si>
  <si>
    <t>Fair Value</t>
  </si>
  <si>
    <t>Unrealized Losses Less than 12 Months</t>
  </si>
  <si>
    <t>Unrealized Losses 12 Months or Greater</t>
  </si>
  <si>
    <t>Gross Unrealized Loss</t>
  </si>
  <si>
    <t>U.S. Treasury and agencies</t>
  </si>
  <si>
    <t>Unrealized losses less than 12 months, available for sale</t>
  </si>
  <si>
    <t>Unrealized losses 12 months or greater, available for sale</t>
  </si>
  <si>
    <t>Total, available for sale</t>
  </si>
  <si>
    <t>Mutual funds</t>
  </si>
  <si>
    <t>Unrealized losses less than 12 months, trading</t>
  </si>
  <si>
    <t>Unrealized losses 12 months or greater, trading</t>
  </si>
  <si>
    <t>Total, trading</t>
  </si>
  <si>
    <t>Government-sponsored enterprises</t>
  </si>
  <si>
    <t>Foreign government bonds</t>
  </si>
  <si>
    <t>Corporate notes and bonds</t>
  </si>
  <si>
    <t>Mortgage backed securities — commercial</t>
  </si>
  <si>
    <t>FINANCIAL INSTRUMENTS - Schedule of Amortized Cost and Fair Value of Cash Equivalents, Investments, and Restricted Cash and Investments with Contractual Maturities (Details) $ in Thousands</t>
  </si>
  <si>
    <t>Cost</t>
  </si>
  <si>
    <t>Due in one year or less</t>
  </si>
  <si>
    <t>Due after one year through five years</t>
  </si>
  <si>
    <t>Due in more than five years</t>
  </si>
  <si>
    <t>Estimated Fair Value</t>
  </si>
  <si>
    <t>FINANCIAL INSTRUMENTS - Schedule of Outstanding Foreign Currency Forward Contracts (Details) - Foreign exchange contracts - Foreign currency forward contracts $ in Thousands</t>
  </si>
  <si>
    <t>Buy | Derivatives designated as hedging instruments</t>
  </si>
  <si>
    <t>Derivative [Line Items]</t>
  </si>
  <si>
    <t>Derivative notional amount</t>
  </si>
  <si>
    <t>Buy | Derivatives designated as hedging instruments | Japanese yen</t>
  </si>
  <si>
    <t>Buy | Derivatives designated as hedging instruments | Euro</t>
  </si>
  <si>
    <t>Buy | Derivatives designated as hedging instruments | Korean won</t>
  </si>
  <si>
    <t>Buy | Derivatives designated as hedging instruments | British pound sterling</t>
  </si>
  <si>
    <t>Buy | Derivatives designated as hedging instruments | Taiwan dollar</t>
  </si>
  <si>
    <t>Buy | Derivatives designated as hedging instruments | Chinese renminbi</t>
  </si>
  <si>
    <t>Buy | Derivatives designated as hedging instruments | Singapore dollar</t>
  </si>
  <si>
    <t>Buy | Derivatives designated as hedging instruments | Swiss franc</t>
  </si>
  <si>
    <t>Buy | Derivatives designated as hedging instruments | Indian rupee</t>
  </si>
  <si>
    <t>Buy | Derivatives not designated as hedging instruments</t>
  </si>
  <si>
    <t>Buy | Derivatives not designated as hedging instruments | Japanese yen</t>
  </si>
  <si>
    <t>Buy | Derivatives not designated as hedging instruments | Euro</t>
  </si>
  <si>
    <t>Buy | Derivatives not designated as hedging instruments | Korean won</t>
  </si>
  <si>
    <t>Buy | Derivatives not designated as hedging instruments | British pound sterling</t>
  </si>
  <si>
    <t>Buy | Derivatives not designated as hedging instruments | Taiwan dollar</t>
  </si>
  <si>
    <t>Buy | Derivatives not designated as hedging instruments | Chinese renminbi</t>
  </si>
  <si>
    <t>Buy | Derivatives not designated as hedging instruments | Singapore dollar</t>
  </si>
  <si>
    <t>Buy | Derivatives not designated as hedging instruments | Swiss franc</t>
  </si>
  <si>
    <t>Buy | Derivatives not designated as hedging instruments | Indian rupee</t>
  </si>
  <si>
    <t>Sell | Derivatives designated as hedging instruments</t>
  </si>
  <si>
    <t>Sell | Derivatives designated as hedging instruments | Japanese yen</t>
  </si>
  <si>
    <t>Sell | Derivatives designated as hedging instruments | Euro</t>
  </si>
  <si>
    <t>Sell | Derivatives designated as hedging instruments | Korean won</t>
  </si>
  <si>
    <t>Sell | Derivatives designated as hedging instruments | British pound sterling</t>
  </si>
  <si>
    <t>Sell | Derivatives designated as hedging instruments | Taiwan dollar</t>
  </si>
  <si>
    <t>Sell | Derivatives designated as hedging instruments | Chinese renminbi</t>
  </si>
  <si>
    <t>Sell | Derivatives designated as hedging instruments | Singapore dollar</t>
  </si>
  <si>
    <t>Sell | Derivatives designated as hedging instruments | Swiss franc</t>
  </si>
  <si>
    <t>Sell | Derivatives designated as hedging instruments | Indian rupee</t>
  </si>
  <si>
    <t>Sell | Derivatives not designated as hedging instruments</t>
  </si>
  <si>
    <t>Sell | Derivatives not designated as hedging instruments | Japanese yen</t>
  </si>
  <si>
    <t>Sell | Derivatives not designated as hedging instruments | Euro</t>
  </si>
  <si>
    <t>Sell | Derivatives not designated as hedging instruments | Korean won</t>
  </si>
  <si>
    <t>Sell | Derivatives not designated as hedging instruments | British pound sterling</t>
  </si>
  <si>
    <t>Sell | Derivatives not designated as hedging instruments | Taiwan dollar</t>
  </si>
  <si>
    <t>Sell | Derivatives not designated as hedging instruments | Chinese renminbi</t>
  </si>
  <si>
    <t>Sell | Derivatives not designated as hedging instruments | Singapore dollar</t>
  </si>
  <si>
    <t>Sell | Derivatives not designated as hedging instruments | Swiss franc</t>
  </si>
  <si>
    <t>Sell | Derivatives not designated as hedging instruments | Indian rupee</t>
  </si>
  <si>
    <t>FINANCIAL INSTRUMENTS - Schedule of Fair Value of Derivative Instruments (Details) - Fair Value of Derivative Instruments (Level 2) - USD ($) $ in Thousands</t>
  </si>
  <si>
    <t>Fair Value, Assets and Liabilities Measured on Recurring and Nonrecurring Basis [Line Items]</t>
  </si>
  <si>
    <t>Derivative Assets</t>
  </si>
  <si>
    <t>Derivative Liabilities</t>
  </si>
  <si>
    <t>Derivatives designated as hedging instruments | Prepaid expense and other assets | Foreign exchange contracts</t>
  </si>
  <si>
    <t>Derivatives designated as hedging instruments | Accrued expenses and other current liabilities | Foreign exchange contracts</t>
  </si>
  <si>
    <t>Derivatives designated as hedging instruments | Accrued expenses and other current liabilities | Interest rate contracts</t>
  </si>
  <si>
    <t>Derivatives designated as hedging instruments | Other assets | Interest rate contracts</t>
  </si>
  <si>
    <t>Derivatives not designated as hedging instruments | Prepaid expense and other assets | Foreign exchange contracts</t>
  </si>
  <si>
    <t>Derivatives not designated as hedging instruments | Accrued expenses and other current liabilities | Foreign exchange contracts</t>
  </si>
  <si>
    <t>FINANCIAL INSTRUMENTS - Schedule of Derivative Instruments Designated as Cash Flow Hedges in Statements of Operations Including Accumulated Other Comprehensive Income (Details) - USD ($) $ in Thousands</t>
  </si>
  <si>
    <t>Foreign Exchange Contracts</t>
  </si>
  <si>
    <t>Gain (Loss) Recognized in AOCI</t>
  </si>
  <si>
    <t>Foreign Exchange Contracts | Revenue</t>
  </si>
  <si>
    <t>Foreign Exchange Contracts | Revenue | Cash flow hedging</t>
  </si>
  <si>
    <t>Gain or (loss) on cash flow hedging relationships in Subtopic 815-20</t>
  </si>
  <si>
    <t>Foreign Exchange Contracts | Cost of goods sold</t>
  </si>
  <si>
    <t>Foreign Exchange Contracts | Cost of goods sold | Cash flow hedging</t>
  </si>
  <si>
    <t>Foreign Exchange Contracts | Selling, general, and administrative</t>
  </si>
  <si>
    <t>Foreign Exchange Contracts | Selling, general, and administrative | Cash flow hedging</t>
  </si>
  <si>
    <t>Foreign Exchange Contracts | Other expense, net | Cash flow hedging</t>
  </si>
  <si>
    <t>Foreign Exchange Contracts | Other income</t>
  </si>
  <si>
    <t>Gain (Loss) derivative instruments not designated as cash flow hedges</t>
  </si>
  <si>
    <t>Foreign Exchange Contracts | Reclassified from accumulated other comprehensive income</t>
  </si>
  <si>
    <t>Gain (Loss) Reclassified from AOCI into Income</t>
  </si>
  <si>
    <t>Foreign Exchange Contracts | Reclassified from accumulated other comprehensive income | Revenue</t>
  </si>
  <si>
    <t>Foreign Exchange Contracts | Reclassified from accumulated other comprehensive income | Cost of goods sold</t>
  </si>
  <si>
    <t>Foreign Exchange Contracts | Reclassified from accumulated other comprehensive income | Selling, general, and administrative</t>
  </si>
  <si>
    <t>Interest Rate Contracts | Revenue | Fair value hedging</t>
  </si>
  <si>
    <t>Gain or (loss) on fair value hedging relationships in Subtopic 815-20</t>
  </si>
  <si>
    <t>Interest Rate Contracts | Revenue | Fair value hedging | Derivatives designated as hedging instruments</t>
  </si>
  <si>
    <t>Interest Rate Contracts | Revenue | Cash flow hedging</t>
  </si>
  <si>
    <t>Interest Rate Contracts | Cost of goods sold | Fair value hedging</t>
  </si>
  <si>
    <t>Interest Rate Contracts | Cost of goods sold | Fair value hedging | Derivatives designated as hedging instruments</t>
  </si>
  <si>
    <t>Interest Rate Contracts | Cost of goods sold | Cash flow hedging</t>
  </si>
  <si>
    <t>Interest Rate Contracts | Selling, general, and administrative | Fair value hedging</t>
  </si>
  <si>
    <t>Interest Rate Contracts | Selling, general, and administrative | Fair value hedging | Derivatives designated as hedging instruments</t>
  </si>
  <si>
    <t>Interest Rate Contracts | Selling, general, and administrative | Cash flow hedging</t>
  </si>
  <si>
    <t>Interest Rate Contracts | Other expense, net</t>
  </si>
  <si>
    <t>Interest Rate Contracts | Other expense, net | Fair value hedging</t>
  </si>
  <si>
    <t>Interest Rate Contracts | Other expense, net | Fair value hedging | Derivatives designated as hedging instruments</t>
  </si>
  <si>
    <t>Interest Rate Contracts | Other expense, net | Cash flow hedging</t>
  </si>
  <si>
    <t>Interest Rate Contracts | Reclassified from accumulated other comprehensive income | Other expense, net</t>
  </si>
  <si>
    <t>INVENTORIES (Details) - USD ($) $ in Thousands</t>
  </si>
  <si>
    <t>Raw materials</t>
  </si>
  <si>
    <t>Work-in-process</t>
  </si>
  <si>
    <t>Finished goods</t>
  </si>
  <si>
    <t>Total inventories</t>
  </si>
  <si>
    <t>GOODWILL AND INTANGIBLE ASSETS - Additional Information (Details) - USD ($) $ in Thousands</t>
  </si>
  <si>
    <t>Tax deductible goodwill</t>
  </si>
  <si>
    <t>Intangible asset amortization expense</t>
  </si>
  <si>
    <t>Capitalized costs for internal-use software</t>
  </si>
  <si>
    <t>GOODWILL AND INTANGIBLE ASSETS - Schedule of Intangible Assets (Details) - USD ($) $ in Thousands</t>
  </si>
  <si>
    <t>Finite-Lived Intangible Assets [Line Items]</t>
  </si>
  <si>
    <t>Gross</t>
  </si>
  <si>
    <t>Accumulated Amortization</t>
  </si>
  <si>
    <t>Net</t>
  </si>
  <si>
    <t>Customer relationships</t>
  </si>
  <si>
    <t>Existing technology</t>
  </si>
  <si>
    <t>Patents and other intangible assets</t>
  </si>
  <si>
    <t>GOODWILL AND INTANGIBLE ASSETS - Estimated Future Amortization Expense of Intangible Assets (Details) $ in Thousands</t>
  </si>
  <si>
    <t>Fiscal Year</t>
  </si>
  <si>
    <t>2020 (remaining 9 months)</t>
  </si>
  <si>
    <t>2021</t>
  </si>
  <si>
    <t>2022</t>
  </si>
  <si>
    <t>2023</t>
  </si>
  <si>
    <t>2024</t>
  </si>
  <si>
    <t>Thereafter</t>
  </si>
  <si>
    <t>ACCRUED EXPENSES AND OTHER CURRENT LIABILITIES (Details) - USD ($) $ in Thousands</t>
  </si>
  <si>
    <t>Accrued compensation</t>
  </si>
  <si>
    <t>Warranty reserves</t>
  </si>
  <si>
    <t>Income and other taxes payable</t>
  </si>
  <si>
    <t>Dividend payable</t>
  </si>
  <si>
    <t>Other</t>
  </si>
  <si>
    <t>LONG-TERM DEBT AND OTHER BORROWINGS - Schedule of Outstanding Debt (Details) $ in Thousands</t>
  </si>
  <si>
    <t>Sep. 29, 2019USD ($)d</t>
  </si>
  <si>
    <t>Jun. 30, 2019USD ($)</t>
  </si>
  <si>
    <t>Mar. 04, 2019</t>
  </si>
  <si>
    <t>Jun. 07, 2016</t>
  </si>
  <si>
    <t>Mar. 12, 2015</t>
  </si>
  <si>
    <t>Jun. 30, 2012</t>
  </si>
  <si>
    <t>Debt Instrument [Line Items]</t>
  </si>
  <si>
    <t>Total debt outstanding, at par</t>
  </si>
  <si>
    <t>Unamortized discount</t>
  </si>
  <si>
    <t>Fair value adjustment - interest rate contracts</t>
  </si>
  <si>
    <t>Unamortized bond issuance costs</t>
  </si>
  <si>
    <t>Total debt outstanding, at carrying value</t>
  </si>
  <si>
    <t>Current portion of long-term debt, and commercial paper</t>
  </si>
  <si>
    <t>Long-term debt</t>
  </si>
  <si>
    <t>Cumulative amount of fair value hedging adjustment for discontinued hedging relationships</t>
  </si>
  <si>
    <t>Fixed-rate 2.625% Convertible Notes Due May 15, 2041 (2041 Notes)</t>
  </si>
  <si>
    <t>Senior notes interest rate</t>
  </si>
  <si>
    <t>2.625%</t>
  </si>
  <si>
    <t>Senior notes | Fixed-rate 2.75% Senior Notes Due March 15, 2020 (2020 Notes)</t>
  </si>
  <si>
    <t>2.75%</t>
  </si>
  <si>
    <t>Amount</t>
  </si>
  <si>
    <t>Effective Interest Rate</t>
  </si>
  <si>
    <t>2.88%</t>
  </si>
  <si>
    <t>Senior notes | Fixed-rate 2.80% Senior Notes Due June 15, 2021 (2021 Notes)</t>
  </si>
  <si>
    <t>2.80%</t>
  </si>
  <si>
    <t>2.95%</t>
  </si>
  <si>
    <t>Senior notes | Fixed-rate 3.80% Senior Notes Due March 15, 2025 (2025 Notes)</t>
  </si>
  <si>
    <t>3.80%</t>
  </si>
  <si>
    <t>3.87%</t>
  </si>
  <si>
    <t>Senior notes | Fixed-rate 3.75% Senior Notes Due March 15, 2026 (2026 Notes)</t>
  </si>
  <si>
    <t>3.75%</t>
  </si>
  <si>
    <t>3.86%</t>
  </si>
  <si>
    <t>Senior notes | Fixed-rate 4.00% Senior Notes Due March 15, 2029 (2029 Notes)</t>
  </si>
  <si>
    <t>4.00%</t>
  </si>
  <si>
    <t>4.09%</t>
  </si>
  <si>
    <t>Senior notes | Fixed-rate 4.875% Senior Notes Due March 15, 2049 (2049 Notes)</t>
  </si>
  <si>
    <t>4.875%</t>
  </si>
  <si>
    <t>4.93%</t>
  </si>
  <si>
    <t>Convertible debt | Fixed-rate 2.625% Convertible Notes Due May 15, 2041 (2041 Notes)</t>
  </si>
  <si>
    <t>4.28%</t>
  </si>
  <si>
    <t>Stock price percentage of conversion price</t>
  </si>
  <si>
    <t>130.00%</t>
  </si>
  <si>
    <t>Number of days on which common stock sale price was greater than or equal to 130% of conversion price, in a period of 30 consecutive trading days ending on the last trading day of the preceding the quarter | d</t>
  </si>
  <si>
    <t>Number of consecutive trading days period required | d</t>
  </si>
  <si>
    <t>LONG-TERM DEBT AND OTHER BORROWINGS - Convertible Senior Notes (Details) - Fixed-rate 2.625% Convertible Notes Due May 15, 2041 (2041 Notes)</t>
  </si>
  <si>
    <t>1 Months Ended</t>
  </si>
  <si>
    <t>Jun. 30, 2012USD ($)</t>
  </si>
  <si>
    <t>Dec. 29, 2019USD ($)</t>
  </si>
  <si>
    <t>Principal amount | $</t>
  </si>
  <si>
    <t>Convertible debt</t>
  </si>
  <si>
    <t>Number of days on which common stock sale price was greater than or equal to 130% of conversion price, in a period of 30 consecutive trading days ending on the last trading day of the preceding the quarter</t>
  </si>
  <si>
    <t>Number of consecutive trading days period required</t>
  </si>
  <si>
    <t>Conversion of notes | $</t>
  </si>
  <si>
    <t>Convertible debt | Redeemable</t>
  </si>
  <si>
    <t>150.00%</t>
  </si>
  <si>
    <t>Maximum</t>
  </si>
  <si>
    <t>Maximum amount of contingent interest rate</t>
  </si>
  <si>
    <t>0.60%</t>
  </si>
  <si>
    <t>Subsequent event | Conversion of 2041 notes | Convertible debt</t>
  </si>
  <si>
    <t>LONG-TERM DEBT AND OTHER BORROWINGS - Components of Convertible Senior Notes (Details) - 2041 Notes $ / shares in Units, shares in Thousands</t>
  </si>
  <si>
    <t>12 Months Ended</t>
  </si>
  <si>
    <t>Sep. 29, 2019USD ($)$ / sharesshares</t>
  </si>
  <si>
    <t>Remaining amortization period (years)</t>
  </si>
  <si>
    <t>21 years 7 months 6 days</t>
  </si>
  <si>
    <t>21 years 10 months 24 days</t>
  </si>
  <si>
    <t>Fair Value of Notes (Level 2)</t>
  </si>
  <si>
    <t>Conversion rate (shares of common stock per $1,000 principal amount of notes)</t>
  </si>
  <si>
    <t>Conversion price (per share of common stock) (in usd per share) | $ / shares</t>
  </si>
  <si>
    <t>If-converted value in excess of par value</t>
  </si>
  <si>
    <t>Estimated share dilution using average quarterly stock price $209.64 per share | shares</t>
  </si>
  <si>
    <t>Share price (usd per share) | $ / shares</t>
  </si>
  <si>
    <t>Permanent Equity</t>
  </si>
  <si>
    <t>Carrying amount of equity component, net of tax</t>
  </si>
  <si>
    <t>Temporary Equity</t>
  </si>
  <si>
    <t>LONG-TERM DEBT AND OTHER BORROWINGS - Senior Notes (Details) - Senior notes - USD ($)</t>
  </si>
  <si>
    <t>Debt instrument, redemption price percent</t>
  </si>
  <si>
    <t>100.00%</t>
  </si>
  <si>
    <t>2020 Notes</t>
  </si>
  <si>
    <t>Principal amount</t>
  </si>
  <si>
    <t>2021 Notes</t>
  </si>
  <si>
    <t>Debt instrument, redemption price upon occurrence of certain events, percent</t>
  </si>
  <si>
    <t>101.00%</t>
  </si>
  <si>
    <t>2025 Notes</t>
  </si>
  <si>
    <t>2026 Notes</t>
  </si>
  <si>
    <t>2029 Notes</t>
  </si>
  <si>
    <t>2049 Notes</t>
  </si>
  <si>
    <t>LONG-TERM DEBT AND OTHER BORROWINGS - Schedule of Additional Senior Notes Information (Details) $ in Thousands</t>
  </si>
  <si>
    <t>Carrying amount of temporary equity component, net of tax</t>
  </si>
  <si>
    <t>6 months</t>
  </si>
  <si>
    <t>2020 Notes | Level 2</t>
  </si>
  <si>
    <t>1 year 8 months 12 days</t>
  </si>
  <si>
    <t>2021 Notes | Level 2</t>
  </si>
  <si>
    <t>2025 Notes | Level 2</t>
  </si>
  <si>
    <t>6 years 6 months</t>
  </si>
  <si>
    <t>2026 Notes | Level 2</t>
  </si>
  <si>
    <t>9 years 6 months</t>
  </si>
  <si>
    <t>2029 Notes | Level 2</t>
  </si>
  <si>
    <t>29 years 6 months</t>
  </si>
  <si>
    <t>2049 Notes | Level 2</t>
  </si>
  <si>
    <t>LONG-TERM DEBT AND OTHER BORROWINGS - Commercial Paper Program (Details) - Commercial paper - USD ($)</t>
  </si>
  <si>
    <t>Nov. 13, 2017</t>
  </si>
  <si>
    <t>Line of Credit Facility [Line Items]</t>
  </si>
  <si>
    <t>Unsecured private placement commercial paper notes, maximum aggregate principal</t>
  </si>
  <si>
    <t>Borrowings outstanding</t>
  </si>
  <si>
    <t>LONG-TERM DEBT AND OTHER BORROWINGS - Revolving Credit Facility (Details) - Revolving credit facility - USD ($)</t>
  </si>
  <si>
    <t>Feb. 25, 2019</t>
  </si>
  <si>
    <t>Extinguishment of Debt [Line Items]</t>
  </si>
  <si>
    <t>Revolving unsecured credit facility</t>
  </si>
  <si>
    <t>Additional increase in the facility, available expansion</t>
  </si>
  <si>
    <t>Revolving unsecured credit facility, available expansion</t>
  </si>
  <si>
    <t>Federal Funds Rate</t>
  </si>
  <si>
    <t>Variable interest spread</t>
  </si>
  <si>
    <t>0.50%</t>
  </si>
  <si>
    <t>One-month LIBOR</t>
  </si>
  <si>
    <t>1.00%</t>
  </si>
  <si>
    <t>One-month LIBOR | Minimum</t>
  </si>
  <si>
    <t>0.00%</t>
  </si>
  <si>
    <t>One-month LIBOR | Maximum</t>
  </si>
  <si>
    <t>LIBOR | Minimum</t>
  </si>
  <si>
    <t>0.90%</t>
  </si>
  <si>
    <t>LIBOR | Maximum</t>
  </si>
  <si>
    <t>1.50%</t>
  </si>
  <si>
    <t>LONG-TERM DEBT AND OTHER BORROWINGS - Schedule of Recognized Interest Cost Relating to Both Contractual Interest Coupon and Amortization of Discount on Liability Component of Notes (Details) - USD ($) $ in Thousands</t>
  </si>
  <si>
    <t>Contractual interest coupon</t>
  </si>
  <si>
    <t>Amortization of interest discount</t>
  </si>
  <si>
    <t>Amortization of issuance costs</t>
  </si>
  <si>
    <t>Effect of interest rate contracts, net</t>
  </si>
  <si>
    <t>Total interest cost recognized</t>
  </si>
  <si>
    <t>LEASES - Schedule of Other Operating Cost and Expense, by Component (Details) $ in Thousands</t>
  </si>
  <si>
    <t>Financing lease cost:</t>
  </si>
  <si>
    <t>Amortization of right-of-use assets</t>
  </si>
  <si>
    <t>Interest on lease liabilities</t>
  </si>
  <si>
    <t>Total finance lease cost</t>
  </si>
  <si>
    <t>Operating lease cost</t>
  </si>
  <si>
    <t>Variable lease cost</t>
  </si>
  <si>
    <t>LEASES - Supplemental Cash Flows (Details) $ in Thousands</t>
  </si>
  <si>
    <t>Cash paid for amounts included in the measurement of lease liabilities:</t>
  </si>
  <si>
    <t>Operating cash flows paid for operating leases</t>
  </si>
  <si>
    <t>Financing cash flows paid for principal portion of finance leases</t>
  </si>
  <si>
    <t>Right-of-use assets obtained in exchange for lease obligations:</t>
  </si>
  <si>
    <t>Operating leases</t>
  </si>
  <si>
    <t>LEASES - Supplemental Balance Sheet (Details) $ in Thousands</t>
  </si>
  <si>
    <t>Total operating lease liabilities</t>
  </si>
  <si>
    <t>Finance Leases</t>
  </si>
  <si>
    <t>Property and Equipment, net</t>
  </si>
  <si>
    <t>Current portion of long-term debt and lease liabilities</t>
  </si>
  <si>
    <t>Long-term debt and lease liabilities</t>
  </si>
  <si>
    <t>Total finance lease liabilities</t>
  </si>
  <si>
    <t>LEASES - Weighted-Average Remaining Lease Term and Discount Rate (Details)</t>
  </si>
  <si>
    <t>Weighted-Average Remaining Lease Term, Operating leases</t>
  </si>
  <si>
    <t>4 years 6 months</t>
  </si>
  <si>
    <t>Weighted-Average Discount Rate, Operating leases</t>
  </si>
  <si>
    <t>2.65%</t>
  </si>
  <si>
    <t>Weighted-Average Remaining Lease Term, Finance leases</t>
  </si>
  <si>
    <t>4 years 8 months 12 days</t>
  </si>
  <si>
    <t>Weighted-Average Discount Rate, Finance leases</t>
  </si>
  <si>
    <t>2.82%</t>
  </si>
  <si>
    <t>LEASES - Operating Lease Liability (Details) $ in Thousands</t>
  </si>
  <si>
    <t>Operating Leases</t>
  </si>
  <si>
    <t>Total lease payments</t>
  </si>
  <si>
    <t>Less imputed interest</t>
  </si>
  <si>
    <t>LEASES - Narrative (Details) - USD ($) $ in Thousands</t>
  </si>
  <si>
    <t>Guarantor Obligations [Line Items]</t>
  </si>
  <si>
    <t>Operating Lease Cash Collateral</t>
  </si>
  <si>
    <t>California Operating Leases</t>
  </si>
  <si>
    <t>Residual value of operating lease, maximum</t>
  </si>
  <si>
    <t>Maximum percentage of aggregate investment value guaranteed</t>
  </si>
  <si>
    <t>Guarantee obligation maximum exposure</t>
  </si>
  <si>
    <t>COMMITMENTS AND CONTINGENCIES - Additional Information (Details) $ in Millions</t>
  </si>
  <si>
    <t>Letters of Credit</t>
  </si>
  <si>
    <t>Loss Contingencies [Line Items]</t>
  </si>
  <si>
    <t>COMMITMENTS AND CONTINGENCIES - Schedule of Changes in Product Warranty Reserves (Details) - USD ($) $ in Thousands</t>
  </si>
  <si>
    <t>Changes in Product Warranty Reserve</t>
  </si>
  <si>
    <t>Balance at beginning of period</t>
  </si>
  <si>
    <t>Warranties issued during the period</t>
  </si>
  <si>
    <t>Settlements made during the period</t>
  </si>
  <si>
    <t>Changes in liability for pre-existing warranties</t>
  </si>
  <si>
    <t>Balance at end of period</t>
  </si>
  <si>
    <t>STOCK REPURCHASE PROGRAM - Additional Information (Details) shares in Thousands</t>
  </si>
  <si>
    <t>Jun. 04, 2019USD ($)financial_institutionagreementshares</t>
  </si>
  <si>
    <t>Nov. 30, 2018USD ($)</t>
  </si>
  <si>
    <t>Sep. 29, 2019USD ($)shares</t>
  </si>
  <si>
    <t>Sep. 29, 2019shares</t>
  </si>
  <si>
    <t>Equity, Class of Treasury Stock [Line Items]</t>
  </si>
  <si>
    <t>Net shares of settlements to cover tax withholding obligations (shares)</t>
  </si>
  <si>
    <t>Amount paid for shares under net share settlements | $</t>
  </si>
  <si>
    <t>Stock repurchase program</t>
  </si>
  <si>
    <t>Board authorized increase | $</t>
  </si>
  <si>
    <t>Number of shares repurchased (shares)</t>
  </si>
  <si>
    <t>Stock repurchase program, open Market trading</t>
  </si>
  <si>
    <t>Stock repurchase program, accelerated share repurchase agreements</t>
  </si>
  <si>
    <t>June 2019 ASR</t>
  </si>
  <si>
    <t>Number of accelerated share repurchase agreements | agreement</t>
  </si>
  <si>
    <t>Number of financial institutions | financial_institution</t>
  </si>
  <si>
    <t>Total repurchase amount | $</t>
  </si>
  <si>
    <t>Percent of prepayment divided by closing stock price</t>
  </si>
  <si>
    <t>75.00%</t>
  </si>
  <si>
    <t>STOCK REPURCHASE PROGRAM - Repurchases Under the Repurchase Program (Details) - USD ($) $ / shares in Units, shares in Thousands, $ in Thousands</t>
  </si>
  <si>
    <t>11 Months Ended</t>
  </si>
  <si>
    <t>Total Cost of Repurchase</t>
  </si>
  <si>
    <t>Total Number of Shares Repurchased</t>
  </si>
  <si>
    <t>Average price paid per share (usd per share)</t>
  </si>
  <si>
    <t>Amount Available Under Repurchase Program</t>
  </si>
  <si>
    <t>ACCUMULATED OTHER COMPREHENSIVE LOSS - Components of Accumulated Other Comprehensive Loss (Details) - USD ($) $ in Thousands</t>
  </si>
  <si>
    <t>Change in Accumulated Other Comprehensive Loss</t>
  </si>
  <si>
    <t>Beginning balance</t>
  </si>
  <si>
    <t>Other comprehensive (loss) income before reclassifications</t>
  </si>
  <si>
    <t>(Gains) losses reclassified from accumulated other comprehensive income (loss) to net income</t>
  </si>
  <si>
    <t>Ending balance</t>
  </si>
  <si>
    <t>Accumulated Foreign Currency Translation Adjustment</t>
  </si>
  <si>
    <t>Accumulated Unrealized Gain or Loss on Cash flow hedges</t>
  </si>
  <si>
    <t>Accumulated Unrealized Holding Gain or Loss on Available-For-Sale Investments</t>
  </si>
  <si>
    <t>Accumulated Unrealized Components of Defined Benefit Plans</t>
  </si>
  <si>
    <t>ACCUMULATED OTHER COMPREHENSIVE LOSS - Components of Accumulated Other Comprehensive Loss Footnotes (Details) - USD ($) $ in Thousands</t>
  </si>
  <si>
    <t>Reclassification Adjustment out of Accumulated Other Comprehensive Income [Line Items]</t>
  </si>
  <si>
    <t>Accumulated Unrealized Gain or Loss on Cash flow hedges | Reclassified from accumulated other comprehensive income</t>
  </si>
  <si>
    <t>Label</t>
  </si>
  <si>
    <t>Element</t>
  </si>
  <si>
    <t>Value</t>
  </si>
  <si>
    <t>Dividends Payable</t>
  </si>
  <si>
    <t>us-gaap_DividendsPayableCurrentAndNoncurrent</t>
  </si>
  <si>
    <t>Restricted Cash and Cash Equivalents</t>
  </si>
  <si>
    <t>us-gaap_RestrictedCashAndCashEquivalents</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16 [Member]</t>
  </si>
  <si>
    <t>Accounting Standards Update 2016-16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000_);(#,##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507888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165746</v>
      </c>
      <c r="C4" s="6" t="n">
        <v>2330691</v>
      </c>
    </row>
    <row r="5" spans="1:3">
      <c r="A5" s="4" t="s">
        <v>61</v>
      </c>
      <c r="B5" s="5" t="n">
        <v>1184036</v>
      </c>
      <c r="C5" s="5" t="n">
        <v>1272493</v>
      </c>
    </row>
    <row r="6" spans="1:3">
      <c r="A6" s="4" t="s">
        <v>62</v>
      </c>
      <c r="B6" s="5" t="n">
        <v>981710</v>
      </c>
      <c r="C6" s="5" t="n">
        <v>1058198</v>
      </c>
    </row>
    <row r="7" spans="1:3">
      <c r="A7" s="4" t="s">
        <v>63</v>
      </c>
      <c r="B7" s="5" t="n">
        <v>286827</v>
      </c>
      <c r="C7" s="5" t="n">
        <v>291672</v>
      </c>
    </row>
    <row r="8" spans="1:3">
      <c r="A8" s="4" t="s">
        <v>64</v>
      </c>
      <c r="B8" s="5" t="n">
        <v>157428</v>
      </c>
      <c r="C8" s="5" t="n">
        <v>174775</v>
      </c>
    </row>
    <row r="9" spans="1:3">
      <c r="A9" s="4" t="s">
        <v>65</v>
      </c>
      <c r="B9" s="5" t="n">
        <v>444255</v>
      </c>
      <c r="C9" s="5" t="n">
        <v>466447</v>
      </c>
    </row>
    <row r="10" spans="1:3">
      <c r="A10" s="4" t="s">
        <v>66</v>
      </c>
      <c r="B10" s="5" t="n">
        <v>537455</v>
      </c>
      <c r="C10" s="5" t="n">
        <v>591751</v>
      </c>
    </row>
    <row r="11" spans="1:3">
      <c r="A11" s="4" t="s">
        <v>67</v>
      </c>
      <c r="B11" s="5" t="n">
        <v>-12728</v>
      </c>
      <c r="C11" s="5" t="n">
        <v>-377</v>
      </c>
    </row>
    <row r="12" spans="1:3">
      <c r="A12" s="4" t="s">
        <v>68</v>
      </c>
      <c r="B12" s="5" t="n">
        <v>524727</v>
      </c>
      <c r="C12" s="5" t="n">
        <v>591374</v>
      </c>
    </row>
    <row r="13" spans="1:3">
      <c r="A13" s="4" t="s">
        <v>69</v>
      </c>
      <c r="B13" s="5" t="n">
        <v>-58938</v>
      </c>
      <c r="C13" s="5" t="n">
        <v>-58014</v>
      </c>
    </row>
    <row r="14" spans="1:3">
      <c r="A14" s="4" t="s">
        <v>70</v>
      </c>
      <c r="B14" s="6" t="n">
        <v>465789</v>
      </c>
      <c r="C14" s="6" t="n">
        <v>533360</v>
      </c>
    </row>
    <row r="15" spans="1:3">
      <c r="A15" s="3" t="s">
        <v>71</v>
      </c>
    </row>
    <row r="16" spans="1:3">
      <c r="A16" s="4" t="s">
        <v>72</v>
      </c>
      <c r="B16" s="7" t="n">
        <v>3.22</v>
      </c>
      <c r="C16" s="7" t="n">
        <v>3.43</v>
      </c>
    </row>
    <row r="17" spans="1:3">
      <c r="A17" s="4" t="s">
        <v>73</v>
      </c>
      <c r="B17" s="7" t="n">
        <v>3.09</v>
      </c>
      <c r="C17" s="7" t="n">
        <v>3.23</v>
      </c>
    </row>
    <row r="18" spans="1:3">
      <c r="A18" s="3" t="s">
        <v>74</v>
      </c>
    </row>
    <row r="19" spans="1:3">
      <c r="A19" s="4" t="s">
        <v>75</v>
      </c>
      <c r="B19" s="5" t="n">
        <v>144673</v>
      </c>
      <c r="C19" s="5" t="n">
        <v>155658</v>
      </c>
    </row>
    <row r="20" spans="1:3">
      <c r="A20" s="4" t="s">
        <v>76</v>
      </c>
      <c r="B20" s="5" t="n">
        <v>150682</v>
      </c>
      <c r="C20" s="5" t="n">
        <v>1653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8</v>
      </c>
      <c r="B6" s="4" t="s">
        <v>259</v>
      </c>
    </row>
    <row r="7" spans="1:2">
      <c r="A7" s="4" t="s">
        <v>84</v>
      </c>
      <c r="B7" s="4" t="s">
        <v>260</v>
      </c>
    </row>
    <row r="8" spans="1:2">
      <c r="A8" s="4" t="s">
        <v>261</v>
      </c>
      <c r="B8"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77</v>
      </c>
      <c r="B1" s="2" t="s">
        <v>2</v>
      </c>
      <c r="C1" s="2" t="s">
        <v>78</v>
      </c>
      <c r="D1" s="2" t="s">
        <v>79</v>
      </c>
    </row>
    <row r="2" spans="1:4">
      <c r="A2" s="3" t="s">
        <v>80</v>
      </c>
    </row>
    <row r="3" spans="1:4">
      <c r="A3" s="4" t="s">
        <v>81</v>
      </c>
      <c r="B3" s="6" t="n">
        <v>4607182</v>
      </c>
      <c r="C3" s="6" t="n">
        <v>3658219</v>
      </c>
    </row>
    <row r="4" spans="1:4">
      <c r="A4" s="4" t="s">
        <v>82</v>
      </c>
      <c r="B4" s="5" t="n">
        <v>983650</v>
      </c>
      <c r="C4" s="5" t="n">
        <v>1772984</v>
      </c>
    </row>
    <row r="5" spans="1:4">
      <c r="A5" s="4" t="s">
        <v>83</v>
      </c>
      <c r="B5" s="5" t="n">
        <v>1635643</v>
      </c>
      <c r="C5" s="5" t="n">
        <v>1455522</v>
      </c>
    </row>
    <row r="6" spans="1:4">
      <c r="A6" s="4" t="s">
        <v>84</v>
      </c>
      <c r="B6" s="5" t="n">
        <v>1483385</v>
      </c>
      <c r="C6" s="5" t="n">
        <v>1540140</v>
      </c>
    </row>
    <row r="7" spans="1:4">
      <c r="A7" s="4" t="s">
        <v>85</v>
      </c>
      <c r="B7" s="5" t="n">
        <v>124755</v>
      </c>
      <c r="C7" s="5" t="n">
        <v>133544</v>
      </c>
    </row>
    <row r="8" spans="1:4">
      <c r="A8" s="4" t="s">
        <v>86</v>
      </c>
      <c r="B8" s="5" t="n">
        <v>8834615</v>
      </c>
      <c r="C8" s="5" t="n">
        <v>8560409</v>
      </c>
    </row>
    <row r="9" spans="1:4">
      <c r="A9" s="4" t="s">
        <v>87</v>
      </c>
      <c r="B9" s="5" t="n">
        <v>1030168</v>
      </c>
      <c r="C9" s="5" t="n">
        <v>1059077</v>
      </c>
    </row>
    <row r="10" spans="1:4">
      <c r="A10" s="4" t="s">
        <v>88</v>
      </c>
      <c r="B10" s="5" t="n">
        <v>254654</v>
      </c>
      <c r="C10" s="5" t="n">
        <v>255177</v>
      </c>
    </row>
    <row r="11" spans="1:4">
      <c r="A11" s="4" t="s">
        <v>89</v>
      </c>
      <c r="B11" s="5" t="n">
        <v>1484392</v>
      </c>
      <c r="C11" s="5" t="n">
        <v>1484597</v>
      </c>
    </row>
    <row r="12" spans="1:4">
      <c r="A12" s="4" t="s">
        <v>90</v>
      </c>
      <c r="B12" s="5" t="n">
        <v>206256</v>
      </c>
      <c r="C12" s="5" t="n">
        <v>216950</v>
      </c>
    </row>
    <row r="13" spans="1:4">
      <c r="A13" s="4" t="s">
        <v>91</v>
      </c>
      <c r="B13" s="5" t="n">
        <v>533417</v>
      </c>
      <c r="C13" s="5" t="n">
        <v>425123</v>
      </c>
    </row>
    <row r="14" spans="1:4">
      <c r="A14" s="4" t="s">
        <v>92</v>
      </c>
      <c r="B14" s="5" t="n">
        <v>12343502</v>
      </c>
      <c r="C14" s="5" t="n">
        <v>12001333</v>
      </c>
    </row>
    <row r="15" spans="1:4">
      <c r="A15" s="3" t="s">
        <v>93</v>
      </c>
    </row>
    <row r="16" spans="1:4">
      <c r="A16" s="4" t="s">
        <v>94</v>
      </c>
      <c r="B16" s="5" t="n">
        <v>415808</v>
      </c>
      <c r="C16" s="5" t="n">
        <v>376561</v>
      </c>
    </row>
    <row r="17" spans="1:4">
      <c r="A17" s="4" t="s">
        <v>95</v>
      </c>
      <c r="B17" s="5" t="n">
        <v>990035</v>
      </c>
      <c r="C17" s="5" t="n">
        <v>946641</v>
      </c>
    </row>
    <row r="18" spans="1:4">
      <c r="A18" s="4" t="s">
        <v>96</v>
      </c>
      <c r="B18" s="5" t="n">
        <v>406681</v>
      </c>
      <c r="C18" s="5" t="n">
        <v>381317</v>
      </c>
    </row>
    <row r="19" spans="1:4">
      <c r="A19" s="4" t="s">
        <v>97</v>
      </c>
      <c r="B19" s="5" t="n">
        <v>645158</v>
      </c>
      <c r="C19" s="5" t="n">
        <v>667131</v>
      </c>
    </row>
    <row r="20" spans="1:4">
      <c r="A20" s="4" t="s">
        <v>98</v>
      </c>
      <c r="B20" s="5" t="n">
        <v>2457682</v>
      </c>
      <c r="C20" s="5" t="n">
        <v>2371650</v>
      </c>
    </row>
    <row r="21" spans="1:4">
      <c r="A21" s="4" t="s">
        <v>99</v>
      </c>
      <c r="B21" s="5" t="n">
        <v>3788089</v>
      </c>
      <c r="C21" s="5" t="n">
        <v>3822768</v>
      </c>
    </row>
    <row r="22" spans="1:4">
      <c r="A22" s="4" t="s">
        <v>100</v>
      </c>
      <c r="B22" s="5" t="n">
        <v>856895</v>
      </c>
      <c r="C22" s="5" t="n">
        <v>892790</v>
      </c>
    </row>
    <row r="23" spans="1:4">
      <c r="A23" s="4" t="s">
        <v>101</v>
      </c>
      <c r="B23" s="5" t="n">
        <v>261890</v>
      </c>
      <c r="C23" s="5" t="n">
        <v>190821</v>
      </c>
    </row>
    <row r="24" spans="1:4">
      <c r="A24" s="4" t="s">
        <v>102</v>
      </c>
      <c r="B24" s="5" t="n">
        <v>7364556</v>
      </c>
      <c r="C24" s="5" t="n">
        <v>7278029</v>
      </c>
    </row>
    <row r="25" spans="1:4">
      <c r="A25" s="4" t="s">
        <v>103</v>
      </c>
      <c r="B25" s="4" t="s">
        <v>104</v>
      </c>
      <c r="C25" s="4" t="s">
        <v>104</v>
      </c>
    </row>
    <row r="26" spans="1:4">
      <c r="A26" s="4" t="s">
        <v>105</v>
      </c>
      <c r="B26" s="5" t="n">
        <v>42553</v>
      </c>
      <c r="C26" s="5" t="n">
        <v>49439</v>
      </c>
    </row>
    <row r="27" spans="1:4">
      <c r="A27" s="3" t="s">
        <v>106</v>
      </c>
    </row>
    <row r="28" spans="1:4">
      <c r="A28" s="4" t="s">
        <v>107</v>
      </c>
      <c r="B28" s="5" t="n">
        <v>0</v>
      </c>
      <c r="C28" s="5" t="n">
        <v>0</v>
      </c>
    </row>
    <row r="29" spans="1:4">
      <c r="A29" s="4" t="s">
        <v>108</v>
      </c>
      <c r="B29" s="5" t="n">
        <v>145</v>
      </c>
      <c r="C29" s="5" t="n">
        <v>144</v>
      </c>
    </row>
    <row r="30" spans="1:4">
      <c r="A30" s="4" t="s">
        <v>109</v>
      </c>
      <c r="B30" s="5" t="n">
        <v>6456492</v>
      </c>
      <c r="C30" s="5" t="n">
        <v>6409405</v>
      </c>
    </row>
    <row r="31" spans="1:4">
      <c r="A31" s="4" t="s">
        <v>110</v>
      </c>
      <c r="B31" s="5" t="n">
        <v>-11680689</v>
      </c>
      <c r="C31" s="5" t="n">
        <v>-11602573</v>
      </c>
    </row>
    <row r="32" spans="1:4">
      <c r="A32" s="4" t="s">
        <v>111</v>
      </c>
      <c r="B32" s="5" t="n">
        <v>-72560</v>
      </c>
      <c r="C32" s="5" t="n">
        <v>-64030</v>
      </c>
    </row>
    <row r="33" spans="1:4">
      <c r="A33" s="4" t="s">
        <v>112</v>
      </c>
      <c r="B33" s="5" t="n">
        <v>10233005</v>
      </c>
      <c r="C33" s="5" t="n">
        <v>9930919</v>
      </c>
    </row>
    <row r="34" spans="1:4">
      <c r="A34" s="4" t="s">
        <v>113</v>
      </c>
      <c r="B34" s="5" t="n">
        <v>4936393</v>
      </c>
      <c r="C34" s="5" t="n">
        <v>4673865</v>
      </c>
    </row>
    <row r="35" spans="1:4">
      <c r="A35" s="4" t="s">
        <v>114</v>
      </c>
      <c r="B35" s="6" t="n">
        <v>12343502</v>
      </c>
      <c r="C35" s="6" t="n">
        <v>12001333</v>
      </c>
    </row>
    <row r="36" spans="1:4"/>
    <row r="37" spans="1:4">
      <c r="A37" s="4" t="s">
        <v>79</v>
      </c>
      <c r="B37" s="4" t="s">
        <v>115</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31</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37</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4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46</v>
      </c>
    </row>
    <row r="4" spans="1:2">
      <c r="A4" s="4" t="s">
        <v>261</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49</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49</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s>
  <sheetData>
    <row r="1" spans="1:5">
      <c r="A1" s="1" t="s">
        <v>332</v>
      </c>
      <c r="B1" s="2" t="s">
        <v>2</v>
      </c>
      <c r="C1" s="2" t="s">
        <v>333</v>
      </c>
      <c r="D1" s="2" t="s">
        <v>78</v>
      </c>
      <c r="E1" s="2" t="s">
        <v>79</v>
      </c>
    </row>
    <row r="2" spans="1:5">
      <c r="A2" s="3" t="s">
        <v>334</v>
      </c>
    </row>
    <row r="3" spans="1:5">
      <c r="A3" s="4" t="s">
        <v>335</v>
      </c>
      <c r="B3" s="6" t="n">
        <v>103279</v>
      </c>
    </row>
    <row r="4" spans="1:5">
      <c r="A4" s="4" t="s">
        <v>336</v>
      </c>
      <c r="B4" s="5" t="n">
        <v>108051</v>
      </c>
    </row>
    <row r="5" spans="1:5">
      <c r="A5" s="4" t="s">
        <v>87</v>
      </c>
      <c r="B5" s="5" t="n">
        <v>-1030168</v>
      </c>
      <c r="D5" s="6" t="n">
        <v>-1059077</v>
      </c>
    </row>
    <row r="6" spans="1:5">
      <c r="A6" s="4" t="s">
        <v>97</v>
      </c>
      <c r="B6" s="6" t="n">
        <v>-645158</v>
      </c>
      <c r="D6" s="6" t="n">
        <v>-667131</v>
      </c>
    </row>
    <row r="7" spans="1:5">
      <c r="A7" s="4" t="s">
        <v>337</v>
      </c>
    </row>
    <row r="8" spans="1:5">
      <c r="A8" s="3" t="s">
        <v>334</v>
      </c>
    </row>
    <row r="9" spans="1:5">
      <c r="A9" s="4" t="s">
        <v>335</v>
      </c>
      <c r="C9" s="6" t="n">
        <v>110800</v>
      </c>
    </row>
    <row r="10" spans="1:5">
      <c r="A10" s="4" t="s">
        <v>338</v>
      </c>
      <c r="C10" s="5" t="n">
        <v>3000</v>
      </c>
    </row>
    <row r="11" spans="1:5">
      <c r="A11" s="4" t="s">
        <v>336</v>
      </c>
      <c r="C11" s="5" t="n">
        <v>113800</v>
      </c>
    </row>
    <row r="12" spans="1:5">
      <c r="A12" s="4" t="s">
        <v>339</v>
      </c>
      <c r="C12" s="5" t="n">
        <v>3018</v>
      </c>
    </row>
    <row r="13" spans="1:5">
      <c r="A13" s="4" t="s">
        <v>87</v>
      </c>
      <c r="C13" s="5" t="n">
        <v>40400</v>
      </c>
    </row>
    <row r="14" spans="1:5">
      <c r="A14" s="4" t="s">
        <v>340</v>
      </c>
      <c r="C14" s="5" t="n">
        <v>43800</v>
      </c>
    </row>
    <row r="15" spans="1:5">
      <c r="A15" s="4" t="s">
        <v>97</v>
      </c>
      <c r="C15" s="5" t="n">
        <v>42300</v>
      </c>
    </row>
    <row r="16" spans="1:5">
      <c r="A16" s="4" t="s">
        <v>341</v>
      </c>
    </row>
    <row r="17" spans="1:5">
      <c r="A17" s="3" t="s">
        <v>334</v>
      </c>
    </row>
    <row r="18" spans="1:5">
      <c r="A18" s="4" t="s">
        <v>339</v>
      </c>
      <c r="C18" s="6" t="n">
        <v>3018</v>
      </c>
    </row>
    <row r="19" spans="1:5"/>
    <row r="20" spans="1:5">
      <c r="A20" s="4" t="s">
        <v>79</v>
      </c>
      <c r="B20" s="4" t="s">
        <v>115</v>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58</v>
      </c>
    </row>
    <row r="3" spans="1:3">
      <c r="A3" s="3" t="s">
        <v>117</v>
      </c>
    </row>
    <row r="4" spans="1:3">
      <c r="A4" s="4" t="s">
        <v>70</v>
      </c>
      <c r="B4" s="6" t="n">
        <v>465789</v>
      </c>
      <c r="C4" s="6" t="n">
        <v>533360</v>
      </c>
    </row>
    <row r="5" spans="1:3">
      <c r="A5" s="3" t="s">
        <v>118</v>
      </c>
    </row>
    <row r="6" spans="1:3">
      <c r="A6" s="4" t="s">
        <v>119</v>
      </c>
      <c r="B6" s="5" t="n">
        <v>-8698</v>
      </c>
      <c r="C6" s="5" t="n">
        <v>-6261</v>
      </c>
    </row>
    <row r="7" spans="1:3">
      <c r="A7" s="3" t="s">
        <v>120</v>
      </c>
    </row>
    <row r="8" spans="1:3">
      <c r="A8" s="4" t="s">
        <v>121</v>
      </c>
      <c r="B8" s="5" t="n">
        <v>-691</v>
      </c>
    </row>
    <row r="9" spans="1:3">
      <c r="A9" s="4" t="s">
        <v>121</v>
      </c>
      <c r="C9" s="5" t="n">
        <v>6866</v>
      </c>
    </row>
    <row r="10" spans="1:3">
      <c r="A10" s="4" t="s">
        <v>122</v>
      </c>
      <c r="B10" s="5" t="n">
        <v>1350</v>
      </c>
    </row>
    <row r="11" spans="1:3">
      <c r="A11" s="4" t="s">
        <v>122</v>
      </c>
      <c r="C11" s="5" t="n">
        <v>1148</v>
      </c>
    </row>
    <row r="12" spans="1:3">
      <c r="A12" s="4" t="s">
        <v>123</v>
      </c>
      <c r="B12" s="5" t="n">
        <v>659</v>
      </c>
    </row>
    <row r="13" spans="1:3">
      <c r="A13" s="4" t="s">
        <v>123</v>
      </c>
      <c r="C13" s="5" t="n">
        <v>8014</v>
      </c>
    </row>
    <row r="14" spans="1:3">
      <c r="A14" s="3" t="s">
        <v>124</v>
      </c>
    </row>
    <row r="15" spans="1:3">
      <c r="A15" s="4" t="s">
        <v>125</v>
      </c>
      <c r="B15" s="5" t="n">
        <v>-1000</v>
      </c>
      <c r="C15" s="5" t="n">
        <v>-287</v>
      </c>
    </row>
    <row r="16" spans="1:3">
      <c r="A16" s="4" t="s">
        <v>126</v>
      </c>
      <c r="B16" s="5" t="n">
        <v>390</v>
      </c>
      <c r="C16" s="5" t="n">
        <v>-3</v>
      </c>
    </row>
    <row r="17" spans="1:3">
      <c r="A17" s="4" t="s">
        <v>123</v>
      </c>
      <c r="B17" s="5" t="n">
        <v>-610</v>
      </c>
      <c r="C17" s="5" t="n">
        <v>-290</v>
      </c>
    </row>
    <row r="18" spans="1:3">
      <c r="A18" s="4" t="s">
        <v>127</v>
      </c>
      <c r="B18" s="5" t="n">
        <v>119</v>
      </c>
      <c r="C18" s="5" t="n">
        <v>-1743</v>
      </c>
    </row>
    <row r="19" spans="1:3">
      <c r="A19" s="4" t="s">
        <v>128</v>
      </c>
      <c r="B19" s="5" t="n">
        <v>-8530</v>
      </c>
      <c r="C19" s="5" t="n">
        <v>-280</v>
      </c>
    </row>
    <row r="20" spans="1:3">
      <c r="A20" s="4" t="s">
        <v>129</v>
      </c>
      <c r="B20" s="6" t="n">
        <v>457259</v>
      </c>
      <c r="C20" s="6" t="n">
        <v>5330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40"/>
  </cols>
  <sheetData>
    <row r="1" spans="1:2">
      <c r="A1" s="1" t="s">
        <v>342</v>
      </c>
      <c r="B1" s="2" t="s">
        <v>1</v>
      </c>
    </row>
    <row r="2" spans="1:2">
      <c r="B2" s="2" t="s">
        <v>343</v>
      </c>
    </row>
    <row r="3" spans="1:2">
      <c r="A3" s="3" t="s">
        <v>213</v>
      </c>
    </row>
    <row r="4" spans="1:2">
      <c r="A4" s="4" t="s">
        <v>344</v>
      </c>
      <c r="B4" s="6" t="n">
        <v>198</v>
      </c>
    </row>
    <row r="5" spans="1:2">
      <c r="A5" s="4" t="s">
        <v>345</v>
      </c>
      <c r="B5" s="5" t="n">
        <v>1</v>
      </c>
    </row>
    <row r="6" spans="1:2">
      <c r="A6" s="4" t="s">
        <v>346</v>
      </c>
      <c r="B6" s="5" t="n">
        <v>7</v>
      </c>
    </row>
    <row r="7" spans="1:2">
      <c r="A7" s="4" t="s">
        <v>347</v>
      </c>
      <c r="B7"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213</v>
      </c>
    </row>
    <row r="3" spans="1:2">
      <c r="A3" s="4" t="s">
        <v>350</v>
      </c>
      <c r="B3" s="6" t="n">
        <v>480935</v>
      </c>
    </row>
    <row r="4" spans="1:2">
      <c r="A4" s="4" t="s">
        <v>351</v>
      </c>
    </row>
    <row r="5" spans="1:2">
      <c r="A5" s="3" t="s">
        <v>213</v>
      </c>
    </row>
    <row r="6" spans="1:2">
      <c r="A6" s="4" t="s">
        <v>350</v>
      </c>
      <c r="B6" s="6" t="n">
        <v>449157</v>
      </c>
    </row>
    <row r="7" spans="1:2">
      <c r="A7" s="3" t="s">
        <v>352</v>
      </c>
    </row>
    <row r="8" spans="1:2">
      <c r="A8" s="4" t="s">
        <v>353</v>
      </c>
      <c r="B8" s="4" t="s">
        <v>354</v>
      </c>
    </row>
    <row r="9" spans="1:2">
      <c r="A9" s="4" t="s">
        <v>355</v>
      </c>
    </row>
    <row r="10" spans="1:2">
      <c r="A10" s="3" t="s">
        <v>213</v>
      </c>
    </row>
    <row r="11" spans="1:2">
      <c r="A11" s="4" t="s">
        <v>350</v>
      </c>
      <c r="B11" s="6" t="n">
        <v>31778</v>
      </c>
    </row>
    <row r="12" spans="1:2">
      <c r="A12" s="4" t="s">
        <v>356</v>
      </c>
    </row>
    <row r="13" spans="1:2">
      <c r="A13" s="3" t="s">
        <v>213</v>
      </c>
    </row>
    <row r="14" spans="1:2">
      <c r="A14" s="4" t="s">
        <v>350</v>
      </c>
      <c r="B14" s="6" t="n">
        <v>0</v>
      </c>
    </row>
    <row r="15" spans="1:2">
      <c r="A15" s="4" t="s">
        <v>357</v>
      </c>
    </row>
    <row r="16" spans="1:2">
      <c r="A16" s="3" t="s">
        <v>352</v>
      </c>
    </row>
    <row r="17" spans="1:2">
      <c r="A17" s="4" t="s">
        <v>353</v>
      </c>
      <c r="B17" s="4" t="s">
        <v>1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58</v>
      </c>
    </row>
    <row r="3" spans="1:3">
      <c r="A3" s="3" t="s">
        <v>359</v>
      </c>
    </row>
    <row r="4" spans="1:3">
      <c r="A4" s="4" t="s">
        <v>60</v>
      </c>
      <c r="B4" s="6" t="n">
        <v>2165746</v>
      </c>
      <c r="C4" s="6" t="n">
        <v>2330691</v>
      </c>
    </row>
    <row r="5" spans="1:3">
      <c r="A5" s="4" t="s">
        <v>360</v>
      </c>
    </row>
    <row r="6" spans="1:3">
      <c r="A6" s="3" t="s">
        <v>359</v>
      </c>
    </row>
    <row r="7" spans="1:3">
      <c r="A7" s="4" t="s">
        <v>60</v>
      </c>
      <c r="B7" s="5" t="n">
        <v>591668</v>
      </c>
      <c r="C7" s="5" t="n">
        <v>593831</v>
      </c>
    </row>
    <row r="8" spans="1:3">
      <c r="A8" s="4" t="s">
        <v>361</v>
      </c>
    </row>
    <row r="9" spans="1:3">
      <c r="A9" s="3" t="s">
        <v>359</v>
      </c>
    </row>
    <row r="10" spans="1:3">
      <c r="A10" s="4" t="s">
        <v>60</v>
      </c>
      <c r="B10" s="5" t="n">
        <v>451483</v>
      </c>
      <c r="C10" s="5" t="n">
        <v>379771</v>
      </c>
    </row>
    <row r="11" spans="1:3">
      <c r="A11" s="4" t="s">
        <v>362</v>
      </c>
    </row>
    <row r="12" spans="1:3">
      <c r="A12" s="3" t="s">
        <v>359</v>
      </c>
    </row>
    <row r="13" spans="1:3">
      <c r="A13" s="4" t="s">
        <v>60</v>
      </c>
      <c r="B13" s="5" t="n">
        <v>391492</v>
      </c>
      <c r="C13" s="5" t="n">
        <v>280050</v>
      </c>
    </row>
    <row r="14" spans="1:3">
      <c r="A14" s="4" t="s">
        <v>363</v>
      </c>
    </row>
    <row r="15" spans="1:3">
      <c r="A15" s="3" t="s">
        <v>359</v>
      </c>
    </row>
    <row r="16" spans="1:3">
      <c r="A16" s="4" t="s">
        <v>60</v>
      </c>
      <c r="B16" s="5" t="n">
        <v>273673</v>
      </c>
      <c r="C16" s="5" t="n">
        <v>670040</v>
      </c>
    </row>
    <row r="17" spans="1:3">
      <c r="A17" s="4" t="s">
        <v>364</v>
      </c>
    </row>
    <row r="18" spans="1:3">
      <c r="A18" s="3" t="s">
        <v>359</v>
      </c>
    </row>
    <row r="19" spans="1:3">
      <c r="A19" s="4" t="s">
        <v>60</v>
      </c>
      <c r="B19" s="5" t="n">
        <v>213755</v>
      </c>
      <c r="C19" s="5" t="n">
        <v>198135</v>
      </c>
    </row>
    <row r="20" spans="1:3">
      <c r="A20" s="4" t="s">
        <v>365</v>
      </c>
    </row>
    <row r="21" spans="1:3">
      <c r="A21" s="3" t="s">
        <v>359</v>
      </c>
    </row>
    <row r="22" spans="1:3">
      <c r="A22" s="4" t="s">
        <v>60</v>
      </c>
      <c r="B22" s="5" t="n">
        <v>183659</v>
      </c>
      <c r="C22" s="5" t="n">
        <v>120105</v>
      </c>
    </row>
    <row r="23" spans="1:3">
      <c r="A23" s="4" t="s">
        <v>366</v>
      </c>
    </row>
    <row r="24" spans="1:3">
      <c r="A24" s="3" t="s">
        <v>359</v>
      </c>
    </row>
    <row r="25" spans="1:3">
      <c r="A25" s="4" t="s">
        <v>60</v>
      </c>
      <c r="B25" s="6" t="n">
        <v>60016</v>
      </c>
      <c r="C25" s="6" t="n">
        <v>887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8</v>
      </c>
    </row>
    <row r="3" spans="1:3">
      <c r="A3" s="4" t="s">
        <v>368</v>
      </c>
    </row>
    <row r="4" spans="1:3">
      <c r="A4" s="3" t="s">
        <v>369</v>
      </c>
    </row>
    <row r="5" spans="1:3">
      <c r="A5" s="4" t="s">
        <v>370</v>
      </c>
      <c r="B5" s="4" t="s">
        <v>371</v>
      </c>
      <c r="C5" s="4" t="s">
        <v>372</v>
      </c>
    </row>
    <row r="6" spans="1:3">
      <c r="A6" s="4" t="s">
        <v>373</v>
      </c>
    </row>
    <row r="7" spans="1:3">
      <c r="A7" s="3" t="s">
        <v>369</v>
      </c>
    </row>
    <row r="8" spans="1:3">
      <c r="A8" s="4" t="s">
        <v>370</v>
      </c>
      <c r="B8" s="4" t="s">
        <v>374</v>
      </c>
      <c r="C8" s="4" t="s">
        <v>375</v>
      </c>
    </row>
    <row r="9" spans="1:3">
      <c r="A9" s="4" t="s">
        <v>376</v>
      </c>
    </row>
    <row r="10" spans="1:3">
      <c r="A10" s="3" t="s">
        <v>369</v>
      </c>
    </row>
    <row r="11" spans="1:3">
      <c r="A11" s="4" t="s">
        <v>370</v>
      </c>
      <c r="B11" s="4" t="s">
        <v>377</v>
      </c>
      <c r="C11" s="4" t="s">
        <v>3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379</v>
      </c>
      <c r="B1" s="2" t="s">
        <v>1</v>
      </c>
    </row>
    <row r="2" spans="1:2">
      <c r="B2" s="2" t="s">
        <v>2</v>
      </c>
    </row>
    <row r="3" spans="1:2">
      <c r="A3" s="3" t="s">
        <v>216</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58</v>
      </c>
    </row>
    <row r="3" spans="1:3">
      <c r="A3" s="3" t="s">
        <v>216</v>
      </c>
    </row>
    <row r="4" spans="1:3">
      <c r="A4" s="4" t="s">
        <v>146</v>
      </c>
      <c r="B4" s="6" t="n">
        <v>42905</v>
      </c>
      <c r="C4" s="6" t="n">
        <v>50343</v>
      </c>
    </row>
    <row r="5" spans="1:3">
      <c r="A5" s="4" t="s">
        <v>383</v>
      </c>
      <c r="B5" s="6" t="n">
        <v>9818</v>
      </c>
      <c r="C5" s="6" t="n">
        <v>81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4</v>
      </c>
      <c r="B1" s="2" t="s">
        <v>1</v>
      </c>
    </row>
    <row r="2" spans="1:3">
      <c r="B2" s="2" t="s">
        <v>2</v>
      </c>
      <c r="C2" s="2" t="s">
        <v>58</v>
      </c>
    </row>
    <row r="3" spans="1:3">
      <c r="A3" s="3" t="s">
        <v>219</v>
      </c>
    </row>
    <row r="4" spans="1:3">
      <c r="A4" s="4" t="s">
        <v>385</v>
      </c>
      <c r="B4" s="6" t="n">
        <v>31784</v>
      </c>
      <c r="C4" s="6" t="n">
        <v>18933</v>
      </c>
    </row>
    <row r="5" spans="1:3">
      <c r="A5" s="4" t="s">
        <v>386</v>
      </c>
      <c r="B5" s="5" t="n">
        <v>-43995</v>
      </c>
      <c r="C5" s="5" t="n">
        <v>-21788</v>
      </c>
    </row>
    <row r="6" spans="1:3">
      <c r="A6" s="4" t="s">
        <v>387</v>
      </c>
      <c r="B6" s="5" t="n">
        <v>-436</v>
      </c>
      <c r="C6" s="5" t="n">
        <v>5213</v>
      </c>
    </row>
    <row r="7" spans="1:3">
      <c r="A7" s="4" t="s">
        <v>388</v>
      </c>
      <c r="B7" s="5" t="n">
        <v>-529</v>
      </c>
      <c r="C7" s="5" t="n">
        <v>51</v>
      </c>
    </row>
    <row r="8" spans="1:3">
      <c r="A8" s="4" t="s">
        <v>148</v>
      </c>
      <c r="B8" s="5" t="n">
        <v>448</v>
      </c>
      <c r="C8" s="5" t="n">
        <v>-2786</v>
      </c>
    </row>
    <row r="9" spans="1:3">
      <c r="A9" s="4" t="s">
        <v>67</v>
      </c>
      <c r="B9" s="6" t="n">
        <v>-12728</v>
      </c>
      <c r="C9" s="6" t="n">
        <v>-3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89</v>
      </c>
      <c r="B1" s="2" t="s">
        <v>1</v>
      </c>
    </row>
    <row r="2" spans="1:3">
      <c r="B2" s="2" t="s">
        <v>2</v>
      </c>
      <c r="C2" s="2" t="s">
        <v>58</v>
      </c>
    </row>
    <row r="3" spans="1:3">
      <c r="A3" s="3" t="s">
        <v>222</v>
      </c>
    </row>
    <row r="4" spans="1:3">
      <c r="A4" s="4" t="s">
        <v>69</v>
      </c>
      <c r="B4" s="6" t="n">
        <v>58938</v>
      </c>
      <c r="C4" s="6" t="n">
        <v>58014</v>
      </c>
    </row>
    <row r="5" spans="1:3">
      <c r="A5" s="4" t="s">
        <v>390</v>
      </c>
      <c r="B5" s="4" t="s">
        <v>391</v>
      </c>
    </row>
    <row r="6" spans="1:3">
      <c r="A6" s="4" t="s">
        <v>392</v>
      </c>
    </row>
    <row r="7" spans="1:3">
      <c r="A7" s="3" t="s">
        <v>393</v>
      </c>
    </row>
    <row r="8" spans="1:3">
      <c r="A8" s="4" t="s">
        <v>394</v>
      </c>
      <c r="B8" s="6" t="n">
        <v>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58</v>
      </c>
    </row>
    <row r="3" spans="1:3">
      <c r="A3" s="3" t="s">
        <v>396</v>
      </c>
    </row>
    <row r="4" spans="1:3">
      <c r="A4" s="4" t="s">
        <v>70</v>
      </c>
      <c r="B4" s="6" t="n">
        <v>465789</v>
      </c>
      <c r="C4" s="6" t="n">
        <v>533360</v>
      </c>
    </row>
    <row r="5" spans="1:3">
      <c r="A5" s="3" t="s">
        <v>397</v>
      </c>
    </row>
    <row r="6" spans="1:3">
      <c r="A6" s="4" t="s">
        <v>398</v>
      </c>
      <c r="B6" s="5" t="n">
        <v>144673</v>
      </c>
      <c r="C6" s="5" t="n">
        <v>155658</v>
      </c>
    </row>
    <row r="7" spans="1:3">
      <c r="A7" s="3" t="s">
        <v>399</v>
      </c>
    </row>
    <row r="8" spans="1:3">
      <c r="A8" s="4" t="s">
        <v>400</v>
      </c>
      <c r="B8" s="5" t="n">
        <v>1190</v>
      </c>
      <c r="C8" s="5" t="n">
        <v>1539</v>
      </c>
    </row>
    <row r="9" spans="1:3">
      <c r="A9" s="4" t="s">
        <v>401</v>
      </c>
      <c r="B9" s="5" t="n">
        <v>4819</v>
      </c>
      <c r="C9" s="5" t="n">
        <v>6075</v>
      </c>
    </row>
    <row r="10" spans="1:3">
      <c r="A10" s="4" t="s">
        <v>402</v>
      </c>
      <c r="B10" s="5" t="n">
        <v>0</v>
      </c>
      <c r="C10" s="5" t="n">
        <v>2055</v>
      </c>
    </row>
    <row r="11" spans="1:3">
      <c r="A11" s="4" t="s">
        <v>403</v>
      </c>
      <c r="B11" s="5" t="n">
        <v>150682</v>
      </c>
      <c r="C11" s="5" t="n">
        <v>165327</v>
      </c>
    </row>
    <row r="12" spans="1:3">
      <c r="A12" s="4" t="s">
        <v>404</v>
      </c>
      <c r="B12" s="7" t="n">
        <v>3.22</v>
      </c>
      <c r="C12" s="7" t="n">
        <v>3.43</v>
      </c>
    </row>
    <row r="13" spans="1:3">
      <c r="A13" s="4" t="s">
        <v>405</v>
      </c>
      <c r="B13" s="7" t="n">
        <v>3.09</v>
      </c>
      <c r="C13" s="7" t="n">
        <v>3.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58</v>
      </c>
    </row>
    <row r="3" spans="1:3">
      <c r="A3" s="4" t="s">
        <v>407</v>
      </c>
    </row>
    <row r="4" spans="1:3">
      <c r="A4" s="3" t="s">
        <v>408</v>
      </c>
    </row>
    <row r="5" spans="1:3">
      <c r="A5" s="4" t="s">
        <v>409</v>
      </c>
      <c r="B5" s="5" t="n">
        <v>155</v>
      </c>
      <c r="C5" s="5" t="n">
        <v>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0</v>
      </c>
      <c r="B1" s="2" t="s">
        <v>2</v>
      </c>
      <c r="C1" s="2" t="s">
        <v>78</v>
      </c>
    </row>
    <row r="2" spans="1:3">
      <c r="A2" s="3" t="s">
        <v>131</v>
      </c>
    </row>
    <row r="3" spans="1:3">
      <c r="A3" s="4" t="s">
        <v>132</v>
      </c>
      <c r="B3" s="6" t="n">
        <v>5226</v>
      </c>
      <c r="C3" s="6" t="n">
        <v>5021</v>
      </c>
    </row>
    <row r="4" spans="1:3">
      <c r="A4" s="4" t="s">
        <v>133</v>
      </c>
      <c r="B4" s="8" t="n">
        <v>0.001</v>
      </c>
      <c r="C4" s="8" t="n">
        <v>0.001</v>
      </c>
    </row>
    <row r="5" spans="1:3">
      <c r="A5" s="4" t="s">
        <v>134</v>
      </c>
      <c r="B5" s="5" t="n">
        <v>5000000</v>
      </c>
      <c r="C5" s="5" t="n">
        <v>5000000</v>
      </c>
    </row>
    <row r="6" spans="1:3">
      <c r="A6" s="4" t="s">
        <v>135</v>
      </c>
      <c r="B6" s="5" t="n">
        <v>0</v>
      </c>
      <c r="C6" s="5" t="n">
        <v>0</v>
      </c>
    </row>
    <row r="7" spans="1:3">
      <c r="A7" s="4" t="s">
        <v>136</v>
      </c>
      <c r="B7" s="8" t="n">
        <v>0.001</v>
      </c>
      <c r="C7" s="8" t="n">
        <v>0.001</v>
      </c>
    </row>
    <row r="8" spans="1:3">
      <c r="A8" s="4" t="s">
        <v>137</v>
      </c>
      <c r="B8" s="5" t="n">
        <v>400000000</v>
      </c>
      <c r="C8" s="5" t="n">
        <v>400000000</v>
      </c>
    </row>
    <row r="9" spans="1:3">
      <c r="A9" s="4" t="s">
        <v>138</v>
      </c>
      <c r="B9" s="5" t="n">
        <v>144871000</v>
      </c>
      <c r="C9" s="5" t="n">
        <v>144433000</v>
      </c>
    </row>
    <row r="10" spans="1:3">
      <c r="A10" s="4" t="s">
        <v>139</v>
      </c>
      <c r="B10" s="5" t="n">
        <v>144871000</v>
      </c>
      <c r="C10" s="5" t="n">
        <v>144433000</v>
      </c>
    </row>
    <row r="11" spans="1:3">
      <c r="A11" s="4" t="s">
        <v>140</v>
      </c>
      <c r="B11" s="5" t="n">
        <v>140970000</v>
      </c>
      <c r="C11" s="5" t="n">
        <v>14057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s>
  <sheetData>
    <row r="1" spans="1:5">
      <c r="A1" s="1" t="s">
        <v>410</v>
      </c>
      <c r="B1" s="2" t="s">
        <v>2</v>
      </c>
      <c r="C1" s="2" t="s">
        <v>78</v>
      </c>
      <c r="E1" s="2" t="s">
        <v>58</v>
      </c>
    </row>
    <row r="2" spans="1:5">
      <c r="A2" s="3" t="s">
        <v>411</v>
      </c>
    </row>
    <row r="3" spans="1:5">
      <c r="A3" s="4" t="s">
        <v>412</v>
      </c>
      <c r="B3" s="6" t="n">
        <v>5372050</v>
      </c>
    </row>
    <row r="4" spans="1:5">
      <c r="A4" s="4" t="s">
        <v>413</v>
      </c>
      <c r="B4" s="5" t="n">
        <v>5916595</v>
      </c>
      <c r="C4" s="6" t="n">
        <v>5760736</v>
      </c>
    </row>
    <row r="5" spans="1:5">
      <c r="A5" s="4" t="s">
        <v>414</v>
      </c>
      <c r="B5" s="5" t="n">
        <v>5478</v>
      </c>
      <c r="C5" s="5" t="n">
        <v>3836</v>
      </c>
    </row>
    <row r="6" spans="1:5">
      <c r="A6" s="4" t="s">
        <v>415</v>
      </c>
      <c r="B6" s="5" t="n">
        <v>-385</v>
      </c>
      <c r="C6" s="5" t="n">
        <v>-451</v>
      </c>
    </row>
    <row r="7" spans="1:5">
      <c r="A7" s="4" t="s">
        <v>416</v>
      </c>
      <c r="B7" s="5" t="n">
        <v>5921688</v>
      </c>
      <c r="C7" s="5" t="n">
        <v>5764121</v>
      </c>
    </row>
    <row r="8" spans="1:5">
      <c r="A8" s="4" t="s">
        <v>417</v>
      </c>
      <c r="B8" s="5" t="n">
        <v>4607182</v>
      </c>
      <c r="C8" s="5" t="n">
        <v>3658219</v>
      </c>
      <c r="D8" s="4" t="s">
        <v>79</v>
      </c>
      <c r="E8" s="6" t="n">
        <v>2568085</v>
      </c>
    </row>
    <row r="9" spans="1:5">
      <c r="A9" s="4" t="s">
        <v>82</v>
      </c>
      <c r="B9" s="5" t="n">
        <v>983650</v>
      </c>
      <c r="C9" s="5" t="n">
        <v>1772984</v>
      </c>
      <c r="D9" s="4" t="s">
        <v>79</v>
      </c>
    </row>
    <row r="10" spans="1:5">
      <c r="A10" s="4" t="s">
        <v>88</v>
      </c>
      <c r="B10" s="5" t="n">
        <v>254654</v>
      </c>
      <c r="C10" s="5" t="n">
        <v>255177</v>
      </c>
      <c r="D10" s="4" t="s">
        <v>79</v>
      </c>
    </row>
    <row r="11" spans="1:5">
      <c r="A11" s="4" t="s">
        <v>418</v>
      </c>
      <c r="B11" s="5" t="n">
        <v>76202</v>
      </c>
      <c r="C11" s="5" t="n">
        <v>77741</v>
      </c>
    </row>
    <row r="12" spans="1:5">
      <c r="A12" s="4" t="s">
        <v>419</v>
      </c>
    </row>
    <row r="13" spans="1:5">
      <c r="A13" s="3" t="s">
        <v>411</v>
      </c>
    </row>
    <row r="14" spans="1:5">
      <c r="A14" s="4" t="s">
        <v>413</v>
      </c>
      <c r="B14" s="5" t="n">
        <v>2840863</v>
      </c>
      <c r="C14" s="5" t="n">
        <v>2187275</v>
      </c>
    </row>
    <row r="15" spans="1:5">
      <c r="A15" s="4" t="s">
        <v>414</v>
      </c>
      <c r="B15" s="5" t="n">
        <v>3797</v>
      </c>
      <c r="C15" s="5" t="n">
        <v>1346</v>
      </c>
    </row>
    <row r="16" spans="1:5">
      <c r="A16" s="4" t="s">
        <v>415</v>
      </c>
      <c r="B16" s="5" t="n">
        <v>-309</v>
      </c>
      <c r="C16" s="5" t="n">
        <v>-307</v>
      </c>
    </row>
    <row r="17" spans="1:5">
      <c r="A17" s="4" t="s">
        <v>416</v>
      </c>
      <c r="B17" s="5" t="n">
        <v>2844351</v>
      </c>
      <c r="C17" s="5" t="n">
        <v>2188314</v>
      </c>
    </row>
    <row r="18" spans="1:5">
      <c r="A18" s="4" t="s">
        <v>417</v>
      </c>
      <c r="B18" s="5" t="n">
        <v>2630561</v>
      </c>
      <c r="C18" s="5" t="n">
        <v>1731640</v>
      </c>
    </row>
    <row r="19" spans="1:5">
      <c r="A19" s="4" t="s">
        <v>82</v>
      </c>
      <c r="B19" s="5" t="n">
        <v>137588</v>
      </c>
      <c r="C19" s="5" t="n">
        <v>378933</v>
      </c>
    </row>
    <row r="20" spans="1:5">
      <c r="A20" s="4" t="s">
        <v>88</v>
      </c>
      <c r="B20" s="5" t="n">
        <v>0</v>
      </c>
      <c r="C20" s="5" t="n">
        <v>0</v>
      </c>
    </row>
    <row r="21" spans="1:5">
      <c r="A21" s="4" t="s">
        <v>418</v>
      </c>
      <c r="B21" s="5" t="n">
        <v>76202</v>
      </c>
      <c r="C21" s="5" t="n">
        <v>77741</v>
      </c>
    </row>
    <row r="22" spans="1:5">
      <c r="A22" s="4" t="s">
        <v>420</v>
      </c>
    </row>
    <row r="23" spans="1:5">
      <c r="A23" s="3" t="s">
        <v>411</v>
      </c>
    </row>
    <row r="24" spans="1:5">
      <c r="A24" s="4" t="s">
        <v>413</v>
      </c>
      <c r="B24" s="5" t="n">
        <v>1003706</v>
      </c>
      <c r="C24" s="5" t="n">
        <v>1542315</v>
      </c>
    </row>
    <row r="25" spans="1:5">
      <c r="A25" s="4" t="s">
        <v>414</v>
      </c>
      <c r="B25" s="5" t="n">
        <v>1681</v>
      </c>
      <c r="C25" s="5" t="n">
        <v>2490</v>
      </c>
    </row>
    <row r="26" spans="1:5">
      <c r="A26" s="4" t="s">
        <v>415</v>
      </c>
      <c r="B26" s="5" t="n">
        <v>-76</v>
      </c>
      <c r="C26" s="5" t="n">
        <v>-144</v>
      </c>
    </row>
    <row r="27" spans="1:5">
      <c r="A27" s="4" t="s">
        <v>416</v>
      </c>
      <c r="B27" s="5" t="n">
        <v>1005311</v>
      </c>
      <c r="C27" s="5" t="n">
        <v>1544661</v>
      </c>
    </row>
    <row r="28" spans="1:5">
      <c r="A28" s="4" t="s">
        <v>417</v>
      </c>
      <c r="B28" s="5" t="n">
        <v>159249</v>
      </c>
      <c r="C28" s="5" t="n">
        <v>150610</v>
      </c>
    </row>
    <row r="29" spans="1:5">
      <c r="A29" s="4" t="s">
        <v>82</v>
      </c>
      <c r="B29" s="5" t="n">
        <v>846062</v>
      </c>
      <c r="C29" s="5" t="n">
        <v>1394051</v>
      </c>
    </row>
    <row r="30" spans="1:5">
      <c r="A30" s="4" t="s">
        <v>88</v>
      </c>
      <c r="B30" s="5" t="n">
        <v>0</v>
      </c>
      <c r="C30" s="5" t="n">
        <v>0</v>
      </c>
    </row>
    <row r="31" spans="1:5">
      <c r="A31" s="4" t="s">
        <v>418</v>
      </c>
      <c r="B31" s="5" t="n">
        <v>0</v>
      </c>
      <c r="C31" s="5" t="n">
        <v>0</v>
      </c>
    </row>
    <row r="32" spans="1:5">
      <c r="A32" s="4" t="s">
        <v>421</v>
      </c>
    </row>
    <row r="33" spans="1:5">
      <c r="A33" s="3" t="s">
        <v>411</v>
      </c>
    </row>
    <row r="34" spans="1:5">
      <c r="A34" s="4" t="s">
        <v>417</v>
      </c>
      <c r="B34" s="5" t="n">
        <v>471656</v>
      </c>
      <c r="C34" s="5" t="n">
        <v>467460</v>
      </c>
    </row>
    <row r="35" spans="1:5">
      <c r="A35" s="4" t="s">
        <v>417</v>
      </c>
      <c r="B35" s="5" t="n">
        <v>467030</v>
      </c>
      <c r="C35" s="5" t="n">
        <v>462310</v>
      </c>
    </row>
    <row r="36" spans="1:5">
      <c r="A36" s="4" t="s">
        <v>82</v>
      </c>
      <c r="B36" s="5" t="n">
        <v>0</v>
      </c>
      <c r="C36" s="5" t="n">
        <v>0</v>
      </c>
    </row>
    <row r="37" spans="1:5">
      <c r="A37" s="4" t="s">
        <v>88</v>
      </c>
      <c r="B37" s="5" t="n">
        <v>4626</v>
      </c>
      <c r="C37" s="5" t="n">
        <v>5150</v>
      </c>
    </row>
    <row r="38" spans="1:5">
      <c r="A38" s="4" t="s">
        <v>418</v>
      </c>
      <c r="B38" s="5" t="n">
        <v>0</v>
      </c>
      <c r="C38" s="5" t="n">
        <v>0</v>
      </c>
    </row>
    <row r="39" spans="1:5">
      <c r="A39" s="4" t="s">
        <v>422</v>
      </c>
    </row>
    <row r="40" spans="1:5">
      <c r="A40" s="3" t="s">
        <v>411</v>
      </c>
    </row>
    <row r="41" spans="1:5">
      <c r="A41" s="4" t="s">
        <v>417</v>
      </c>
      <c r="B41" s="5" t="n">
        <v>1600370</v>
      </c>
      <c r="C41" s="5" t="n">
        <v>1563686</v>
      </c>
    </row>
    <row r="42" spans="1:5">
      <c r="A42" s="4" t="s">
        <v>417</v>
      </c>
      <c r="B42" s="5" t="n">
        <v>1350342</v>
      </c>
      <c r="C42" s="5" t="n">
        <v>1313659</v>
      </c>
    </row>
    <row r="43" spans="1:5">
      <c r="A43" s="4" t="s">
        <v>82</v>
      </c>
      <c r="B43" s="5" t="n">
        <v>0</v>
      </c>
      <c r="C43" s="5" t="n">
        <v>0</v>
      </c>
    </row>
    <row r="44" spans="1:5">
      <c r="A44" s="4" t="s">
        <v>88</v>
      </c>
      <c r="B44" s="5" t="n">
        <v>250028</v>
      </c>
      <c r="C44" s="5" t="n">
        <v>250027</v>
      </c>
    </row>
    <row r="45" spans="1:5">
      <c r="A45" s="4" t="s">
        <v>418</v>
      </c>
      <c r="B45" s="5" t="n">
        <v>0</v>
      </c>
      <c r="C45" s="5" t="n">
        <v>0</v>
      </c>
    </row>
    <row r="46" spans="1:5">
      <c r="A46" s="4" t="s">
        <v>423</v>
      </c>
    </row>
    <row r="47" spans="1:5">
      <c r="A47" s="3" t="s">
        <v>411</v>
      </c>
    </row>
    <row r="48" spans="1:5">
      <c r="A48" s="4" t="s">
        <v>412</v>
      </c>
      <c r="B48" s="5" t="n">
        <v>1948349</v>
      </c>
      <c r="C48" s="5" t="n">
        <v>1644659</v>
      </c>
    </row>
    <row r="49" spans="1:5">
      <c r="A49" s="4" t="s">
        <v>424</v>
      </c>
      <c r="B49" s="5" t="n">
        <v>0</v>
      </c>
      <c r="C49" s="5" t="n">
        <v>0</v>
      </c>
    </row>
    <row r="50" spans="1:5">
      <c r="A50" s="4" t="s">
        <v>425</v>
      </c>
      <c r="B50" s="5" t="n">
        <v>0</v>
      </c>
      <c r="C50" s="5" t="n">
        <v>0</v>
      </c>
    </row>
    <row r="51" spans="1:5">
      <c r="A51" s="4" t="s">
        <v>426</v>
      </c>
      <c r="B51" s="5" t="n">
        <v>1948349</v>
      </c>
      <c r="C51" s="5" t="n">
        <v>1644659</v>
      </c>
    </row>
    <row r="52" spans="1:5">
      <c r="A52" s="4" t="s">
        <v>417</v>
      </c>
      <c r="B52" s="5" t="n">
        <v>1948349</v>
      </c>
      <c r="C52" s="5" t="n">
        <v>1644659</v>
      </c>
    </row>
    <row r="53" spans="1:5">
      <c r="A53" s="4" t="s">
        <v>82</v>
      </c>
      <c r="B53" s="5" t="n">
        <v>0</v>
      </c>
      <c r="C53" s="5" t="n">
        <v>0</v>
      </c>
    </row>
    <row r="54" spans="1:5">
      <c r="A54" s="4" t="s">
        <v>88</v>
      </c>
      <c r="B54" s="5" t="n">
        <v>0</v>
      </c>
      <c r="C54" s="5" t="n">
        <v>0</v>
      </c>
    </row>
    <row r="55" spans="1:5">
      <c r="A55" s="4" t="s">
        <v>418</v>
      </c>
      <c r="B55" s="5" t="n">
        <v>0</v>
      </c>
      <c r="C55" s="5" t="n">
        <v>0</v>
      </c>
    </row>
    <row r="56" spans="1:5">
      <c r="A56" s="4" t="s">
        <v>427</v>
      </c>
    </row>
    <row r="57" spans="1:5">
      <c r="A57" s="3" t="s">
        <v>411</v>
      </c>
    </row>
    <row r="58" spans="1:5">
      <c r="A58" s="4" t="s">
        <v>412</v>
      </c>
      <c r="B58" s="5" t="n">
        <v>819625</v>
      </c>
      <c r="C58" s="5" t="n">
        <v>465655</v>
      </c>
    </row>
    <row r="59" spans="1:5">
      <c r="A59" s="4" t="s">
        <v>424</v>
      </c>
      <c r="B59" s="5" t="n">
        <v>195</v>
      </c>
      <c r="C59" s="5" t="n">
        <v>283</v>
      </c>
    </row>
    <row r="60" spans="1:5">
      <c r="A60" s="4" t="s">
        <v>425</v>
      </c>
      <c r="B60" s="5" t="n">
        <v>-20</v>
      </c>
      <c r="C60" s="5" t="n">
        <v>-24</v>
      </c>
    </row>
    <row r="61" spans="1:5">
      <c r="A61" s="4" t="s">
        <v>426</v>
      </c>
      <c r="B61" s="5" t="n">
        <v>819800</v>
      </c>
      <c r="C61" s="5" t="n">
        <v>465914</v>
      </c>
    </row>
    <row r="62" spans="1:5">
      <c r="A62" s="4" t="s">
        <v>417</v>
      </c>
      <c r="B62" s="5" t="n">
        <v>682212</v>
      </c>
      <c r="C62" s="5" t="n">
        <v>86981</v>
      </c>
    </row>
    <row r="63" spans="1:5">
      <c r="A63" s="4" t="s">
        <v>82</v>
      </c>
      <c r="B63" s="5" t="n">
        <v>137588</v>
      </c>
      <c r="C63" s="5" t="n">
        <v>378933</v>
      </c>
    </row>
    <row r="64" spans="1:5">
      <c r="A64" s="4" t="s">
        <v>88</v>
      </c>
      <c r="B64" s="5" t="n">
        <v>0</v>
      </c>
      <c r="C64" s="5" t="n">
        <v>0</v>
      </c>
    </row>
    <row r="65" spans="1:5">
      <c r="A65" s="4" t="s">
        <v>418</v>
      </c>
      <c r="B65" s="5" t="n">
        <v>0</v>
      </c>
      <c r="C65" s="5" t="n">
        <v>0</v>
      </c>
    </row>
    <row r="66" spans="1:5">
      <c r="A66" s="4" t="s">
        <v>428</v>
      </c>
    </row>
    <row r="67" spans="1:5">
      <c r="A67" s="3" t="s">
        <v>411</v>
      </c>
    </row>
    <row r="68" spans="1:5">
      <c r="A68" s="4" t="s">
        <v>429</v>
      </c>
      <c r="B68" s="5" t="n">
        <v>72889</v>
      </c>
      <c r="C68" s="5" t="n">
        <v>76961</v>
      </c>
    </row>
    <row r="69" spans="1:5">
      <c r="A69" s="4" t="s">
        <v>430</v>
      </c>
      <c r="B69" s="5" t="n">
        <v>3602</v>
      </c>
      <c r="C69" s="5" t="n">
        <v>1063</v>
      </c>
    </row>
    <row r="70" spans="1:5">
      <c r="A70" s="4" t="s">
        <v>431</v>
      </c>
      <c r="B70" s="5" t="n">
        <v>-289</v>
      </c>
      <c r="C70" s="5" t="n">
        <v>-283</v>
      </c>
    </row>
    <row r="71" spans="1:5">
      <c r="A71" s="4" t="s">
        <v>432</v>
      </c>
      <c r="B71" s="5" t="n">
        <v>76202</v>
      </c>
      <c r="C71" s="5" t="n">
        <v>77741</v>
      </c>
    </row>
    <row r="72" spans="1:5">
      <c r="A72" s="4" t="s">
        <v>417</v>
      </c>
      <c r="B72" s="5" t="n">
        <v>0</v>
      </c>
      <c r="C72" s="5" t="n">
        <v>0</v>
      </c>
    </row>
    <row r="73" spans="1:5">
      <c r="A73" s="4" t="s">
        <v>82</v>
      </c>
      <c r="B73" s="5" t="n">
        <v>0</v>
      </c>
      <c r="C73" s="5" t="n">
        <v>0</v>
      </c>
    </row>
    <row r="74" spans="1:5">
      <c r="A74" s="4" t="s">
        <v>88</v>
      </c>
      <c r="B74" s="5" t="n">
        <v>0</v>
      </c>
      <c r="C74" s="5" t="n">
        <v>0</v>
      </c>
    </row>
    <row r="75" spans="1:5">
      <c r="A75" s="4" t="s">
        <v>418</v>
      </c>
      <c r="B75" s="5" t="n">
        <v>76202</v>
      </c>
      <c r="C75" s="5" t="n">
        <v>77741</v>
      </c>
    </row>
    <row r="76" spans="1:5">
      <c r="A76" s="4" t="s">
        <v>433</v>
      </c>
    </row>
    <row r="77" spans="1:5">
      <c r="A77" s="3" t="s">
        <v>411</v>
      </c>
    </row>
    <row r="78" spans="1:5">
      <c r="A78" s="4" t="s">
        <v>412</v>
      </c>
      <c r="B78" s="5" t="n">
        <v>53526</v>
      </c>
      <c r="C78" s="5" t="n">
        <v>16005</v>
      </c>
    </row>
    <row r="79" spans="1:5">
      <c r="A79" s="4" t="s">
        <v>424</v>
      </c>
      <c r="B79" s="5" t="n">
        <v>2</v>
      </c>
      <c r="C79" s="5" t="n">
        <v>5</v>
      </c>
    </row>
    <row r="80" spans="1:5">
      <c r="A80" s="4" t="s">
        <v>425</v>
      </c>
      <c r="B80" s="5" t="n">
        <v>-23</v>
      </c>
      <c r="C80" s="5" t="n">
        <v>-41</v>
      </c>
    </row>
    <row r="81" spans="1:5">
      <c r="A81" s="4" t="s">
        <v>426</v>
      </c>
      <c r="B81" s="5" t="n">
        <v>53505</v>
      </c>
      <c r="C81" s="5" t="n">
        <v>15969</v>
      </c>
    </row>
    <row r="82" spans="1:5">
      <c r="A82" s="4" t="s">
        <v>417</v>
      </c>
      <c r="B82" s="5" t="n">
        <v>37496</v>
      </c>
      <c r="C82" s="5" t="n">
        <v>0</v>
      </c>
    </row>
    <row r="83" spans="1:5">
      <c r="A83" s="4" t="s">
        <v>82</v>
      </c>
      <c r="B83" s="5" t="n">
        <v>16009</v>
      </c>
      <c r="C83" s="5" t="n">
        <v>15969</v>
      </c>
    </row>
    <row r="84" spans="1:5">
      <c r="A84" s="4" t="s">
        <v>88</v>
      </c>
      <c r="B84" s="5" t="n">
        <v>0</v>
      </c>
      <c r="C84" s="5" t="n">
        <v>0</v>
      </c>
    </row>
    <row r="85" spans="1:5">
      <c r="A85" s="4" t="s">
        <v>418</v>
      </c>
      <c r="B85" s="5" t="n">
        <v>0</v>
      </c>
      <c r="C85" s="5" t="n">
        <v>0</v>
      </c>
    </row>
    <row r="86" spans="1:5">
      <c r="A86" s="4" t="s">
        <v>434</v>
      </c>
    </row>
    <row r="87" spans="1:5">
      <c r="A87" s="3" t="s">
        <v>411</v>
      </c>
    </row>
    <row r="88" spans="1:5">
      <c r="A88" s="4" t="s">
        <v>412</v>
      </c>
      <c r="B88" s="5" t="n">
        <v>52866</v>
      </c>
      <c r="C88" s="5" t="n">
        <v>24408</v>
      </c>
    </row>
    <row r="89" spans="1:5">
      <c r="A89" s="4" t="s">
        <v>424</v>
      </c>
      <c r="B89" s="5" t="n">
        <v>18</v>
      </c>
      <c r="C89" s="5" t="n">
        <v>35</v>
      </c>
    </row>
    <row r="90" spans="1:5">
      <c r="A90" s="4" t="s">
        <v>425</v>
      </c>
      <c r="B90" s="5" t="n">
        <v>-2</v>
      </c>
      <c r="C90" s="5" t="n">
        <v>0</v>
      </c>
    </row>
    <row r="91" spans="1:5">
      <c r="A91" s="4" t="s">
        <v>426</v>
      </c>
      <c r="B91" s="5" t="n">
        <v>52882</v>
      </c>
      <c r="C91" s="5" t="n">
        <v>24443</v>
      </c>
    </row>
    <row r="92" spans="1:5">
      <c r="A92" s="4" t="s">
        <v>417</v>
      </c>
      <c r="B92" s="5" t="n">
        <v>26554</v>
      </c>
      <c r="C92" s="5" t="n">
        <v>0</v>
      </c>
    </row>
    <row r="93" spans="1:5">
      <c r="A93" s="4" t="s">
        <v>82</v>
      </c>
      <c r="B93" s="5" t="n">
        <v>26328</v>
      </c>
      <c r="C93" s="5" t="n">
        <v>24443</v>
      </c>
    </row>
    <row r="94" spans="1:5">
      <c r="A94" s="4" t="s">
        <v>88</v>
      </c>
      <c r="B94" s="5" t="n">
        <v>0</v>
      </c>
      <c r="C94" s="5" t="n">
        <v>0</v>
      </c>
    </row>
    <row r="95" spans="1:5">
      <c r="A95" s="4" t="s">
        <v>418</v>
      </c>
      <c r="B95" s="5" t="n">
        <v>0</v>
      </c>
      <c r="C95" s="5" t="n">
        <v>0</v>
      </c>
    </row>
    <row r="96" spans="1:5">
      <c r="A96" s="4" t="s">
        <v>435</v>
      </c>
    </row>
    <row r="97" spans="1:5">
      <c r="A97" s="3" t="s">
        <v>411</v>
      </c>
    </row>
    <row r="98" spans="1:5">
      <c r="A98" s="4" t="s">
        <v>412</v>
      </c>
      <c r="B98" s="5" t="n">
        <v>865133</v>
      </c>
      <c r="C98" s="5" t="n">
        <v>1466167</v>
      </c>
    </row>
    <row r="99" spans="1:5">
      <c r="A99" s="4" t="s">
        <v>424</v>
      </c>
      <c r="B99" s="5" t="n">
        <v>1533</v>
      </c>
      <c r="C99" s="5" t="n">
        <v>2310</v>
      </c>
    </row>
    <row r="100" spans="1:5">
      <c r="A100" s="4" t="s">
        <v>425</v>
      </c>
      <c r="B100" s="5" t="n">
        <v>-45</v>
      </c>
      <c r="C100" s="5" t="n">
        <v>-99</v>
      </c>
    </row>
    <row r="101" spans="1:5">
      <c r="A101" s="4" t="s">
        <v>426</v>
      </c>
      <c r="B101" s="5" t="n">
        <v>866621</v>
      </c>
      <c r="C101" s="5" t="n">
        <v>1468378</v>
      </c>
    </row>
    <row r="102" spans="1:5">
      <c r="A102" s="4" t="s">
        <v>417</v>
      </c>
      <c r="B102" s="5" t="n">
        <v>95199</v>
      </c>
      <c r="C102" s="5" t="n">
        <v>150610</v>
      </c>
    </row>
    <row r="103" spans="1:5">
      <c r="A103" s="4" t="s">
        <v>82</v>
      </c>
      <c r="B103" s="5" t="n">
        <v>771422</v>
      </c>
      <c r="C103" s="5" t="n">
        <v>1317768</v>
      </c>
    </row>
    <row r="104" spans="1:5">
      <c r="A104" s="4" t="s">
        <v>88</v>
      </c>
      <c r="B104" s="5" t="n">
        <v>0</v>
      </c>
      <c r="C104" s="5" t="n">
        <v>0</v>
      </c>
    </row>
    <row r="105" spans="1:5">
      <c r="A105" s="4" t="s">
        <v>418</v>
      </c>
      <c r="B105" s="5" t="n">
        <v>0</v>
      </c>
      <c r="C105" s="5" t="n">
        <v>0</v>
      </c>
    </row>
    <row r="106" spans="1:5">
      <c r="A106" s="4" t="s">
        <v>436</v>
      </c>
    </row>
    <row r="107" spans="1:5">
      <c r="A107" s="3" t="s">
        <v>411</v>
      </c>
    </row>
    <row r="108" spans="1:5">
      <c r="A108" s="4" t="s">
        <v>412</v>
      </c>
      <c r="B108" s="5" t="n">
        <v>5039</v>
      </c>
      <c r="C108" s="5" t="n">
        <v>6148</v>
      </c>
    </row>
    <row r="109" spans="1:5">
      <c r="A109" s="4" t="s">
        <v>424</v>
      </c>
      <c r="B109" s="5" t="n">
        <v>13</v>
      </c>
      <c r="C109" s="5" t="n">
        <v>0</v>
      </c>
    </row>
    <row r="110" spans="1:5">
      <c r="A110" s="4" t="s">
        <v>425</v>
      </c>
      <c r="B110" s="5" t="n">
        <v>0</v>
      </c>
      <c r="C110" s="5" t="n">
        <v>-4</v>
      </c>
    </row>
    <row r="111" spans="1:5">
      <c r="A111" s="4" t="s">
        <v>426</v>
      </c>
      <c r="B111" s="5" t="n">
        <v>5052</v>
      </c>
      <c r="C111" s="5" t="n">
        <v>6144</v>
      </c>
    </row>
    <row r="112" spans="1:5">
      <c r="A112" s="4" t="s">
        <v>417</v>
      </c>
      <c r="B112" s="5" t="n">
        <v>0</v>
      </c>
      <c r="C112" s="5" t="n">
        <v>0</v>
      </c>
    </row>
    <row r="113" spans="1:5">
      <c r="A113" s="4" t="s">
        <v>82</v>
      </c>
      <c r="B113" s="5" t="n">
        <v>5052</v>
      </c>
      <c r="C113" s="5" t="n">
        <v>6144</v>
      </c>
    </row>
    <row r="114" spans="1:5">
      <c r="A114" s="4" t="s">
        <v>88</v>
      </c>
      <c r="B114" s="5" t="n">
        <v>0</v>
      </c>
      <c r="C114" s="5" t="n">
        <v>0</v>
      </c>
    </row>
    <row r="115" spans="1:5">
      <c r="A115" s="4" t="s">
        <v>418</v>
      </c>
      <c r="B115" s="5" t="n">
        <v>0</v>
      </c>
      <c r="C115" s="5" t="n">
        <v>0</v>
      </c>
    </row>
    <row r="116" spans="1:5">
      <c r="A116" s="4" t="s">
        <v>437</v>
      </c>
    </row>
    <row r="117" spans="1:5">
      <c r="A117" s="3" t="s">
        <v>411</v>
      </c>
    </row>
    <row r="118" spans="1:5">
      <c r="A118" s="4" t="s">
        <v>412</v>
      </c>
      <c r="B118" s="5" t="n">
        <v>27142</v>
      </c>
      <c r="C118" s="5" t="n">
        <v>29587</v>
      </c>
    </row>
    <row r="119" spans="1:5">
      <c r="A119" s="4" t="s">
        <v>424</v>
      </c>
      <c r="B119" s="5" t="n">
        <v>115</v>
      </c>
      <c r="C119" s="5" t="n">
        <v>140</v>
      </c>
    </row>
    <row r="120" spans="1:5">
      <c r="A120" s="4" t="s">
        <v>425</v>
      </c>
      <c r="B120" s="5" t="n">
        <v>-6</v>
      </c>
      <c r="C120" s="5" t="n">
        <v>0</v>
      </c>
    </row>
    <row r="121" spans="1:5">
      <c r="A121" s="4" t="s">
        <v>426</v>
      </c>
      <c r="B121" s="5" t="n">
        <v>27251</v>
      </c>
      <c r="C121" s="5" t="n">
        <v>29727</v>
      </c>
    </row>
    <row r="122" spans="1:5">
      <c r="A122" s="4" t="s">
        <v>417</v>
      </c>
      <c r="B122" s="5" t="n">
        <v>0</v>
      </c>
      <c r="C122" s="5" t="n">
        <v>0</v>
      </c>
    </row>
    <row r="123" spans="1:5">
      <c r="A123" s="4" t="s">
        <v>82</v>
      </c>
      <c r="B123" s="5" t="n">
        <v>27251</v>
      </c>
      <c r="C123" s="5" t="n">
        <v>29727</v>
      </c>
    </row>
    <row r="124" spans="1:5">
      <c r="A124" s="4" t="s">
        <v>88</v>
      </c>
      <c r="B124" s="5" t="n">
        <v>0</v>
      </c>
      <c r="C124" s="5" t="n">
        <v>0</v>
      </c>
    </row>
    <row r="125" spans="1:5">
      <c r="A125" s="4" t="s">
        <v>418</v>
      </c>
      <c r="B125" s="6" t="n">
        <v>0</v>
      </c>
      <c r="C125" s="6" t="n">
        <v>0</v>
      </c>
    </row>
    <row r="126" spans="1:5"/>
    <row r="127" spans="1:5">
      <c r="A127" s="4" t="s">
        <v>79</v>
      </c>
      <c r="B127" s="4" t="s">
        <v>115</v>
      </c>
    </row>
  </sheetData>
  <mergeCells count="3">
    <mergeCell ref="C1:D1"/>
    <mergeCell ref="A126:E126"/>
    <mergeCell ref="B127:E1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38</v>
      </c>
      <c r="B1" s="2" t="s">
        <v>1</v>
      </c>
    </row>
    <row r="2" spans="1:4">
      <c r="B2" s="2" t="s">
        <v>2</v>
      </c>
      <c r="C2" s="2" t="s">
        <v>58</v>
      </c>
      <c r="D2" s="2" t="s">
        <v>78</v>
      </c>
    </row>
    <row r="3" spans="1:4">
      <c r="A3" s="3" t="s">
        <v>439</v>
      </c>
    </row>
    <row r="4" spans="1:4">
      <c r="A4" s="4" t="s">
        <v>440</v>
      </c>
      <c r="B4" s="6" t="n">
        <v>0</v>
      </c>
      <c r="C4" s="6" t="n">
        <v>0</v>
      </c>
    </row>
    <row r="5" spans="1:4">
      <c r="A5" s="4" t="s">
        <v>441</v>
      </c>
    </row>
    <row r="6" spans="1:4">
      <c r="A6" s="3" t="s">
        <v>439</v>
      </c>
    </row>
    <row r="7" spans="1:4">
      <c r="A7" s="4" t="s">
        <v>442</v>
      </c>
      <c r="B7" s="5" t="n">
        <v>1300000</v>
      </c>
      <c r="D7" s="6" t="n">
        <v>2400000</v>
      </c>
    </row>
    <row r="8" spans="1:4">
      <c r="A8" s="4" t="s">
        <v>443</v>
      </c>
      <c r="B8" s="5" t="n">
        <v>0</v>
      </c>
      <c r="D8" s="5" t="n">
        <v>2400000</v>
      </c>
    </row>
    <row r="9" spans="1:4">
      <c r="A9" s="4" t="s">
        <v>444</v>
      </c>
      <c r="B9" s="5" t="n">
        <v>500000</v>
      </c>
      <c r="D9" s="5" t="n">
        <v>500000</v>
      </c>
    </row>
    <row r="10" spans="1:4">
      <c r="A10" s="4" t="s">
        <v>445</v>
      </c>
      <c r="B10" s="5" t="n">
        <v>1700000</v>
      </c>
      <c r="D10" s="6" t="n">
        <v>6200000</v>
      </c>
    </row>
    <row r="11" spans="1:4">
      <c r="A11" s="4" t="s">
        <v>446</v>
      </c>
    </row>
    <row r="12" spans="1:4">
      <c r="A12" s="3" t="s">
        <v>439</v>
      </c>
    </row>
    <row r="13" spans="1:4">
      <c r="A13" s="4" t="s">
        <v>447</v>
      </c>
      <c r="B13" s="5" t="n">
        <v>1600000</v>
      </c>
    </row>
    <row r="14" spans="1:4">
      <c r="A14" s="4" t="s">
        <v>448</v>
      </c>
      <c r="B14" s="6" t="n">
        <v>2100000</v>
      </c>
    </row>
    <row r="15" spans="1:4">
      <c r="A15" s="4" t="s">
        <v>449</v>
      </c>
      <c r="B15" s="4" t="s">
        <v>450</v>
      </c>
    </row>
    <row r="16" spans="1:4">
      <c r="A16" s="4" t="s">
        <v>451</v>
      </c>
    </row>
    <row r="17" spans="1:4">
      <c r="A17" s="3" t="s">
        <v>439</v>
      </c>
    </row>
    <row r="18" spans="1:4">
      <c r="A18" s="4" t="s">
        <v>452</v>
      </c>
      <c r="B18" s="4" t="s">
        <v>453</v>
      </c>
    </row>
    <row r="19" spans="1:4">
      <c r="A19" s="4" t="s">
        <v>454</v>
      </c>
    </row>
    <row r="20" spans="1:4">
      <c r="A20" s="3" t="s">
        <v>439</v>
      </c>
    </row>
    <row r="21" spans="1:4">
      <c r="A21" s="4" t="s">
        <v>452</v>
      </c>
      <c r="B21" s="4" t="s">
        <v>4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49</v>
      </c>
    </row>
    <row r="2" spans="1:2">
      <c r="A2" s="3" t="s">
        <v>457</v>
      </c>
    </row>
    <row r="3" spans="1:2">
      <c r="A3" s="4" t="s">
        <v>458</v>
      </c>
      <c r="B3" s="6" t="n">
        <v>58997</v>
      </c>
    </row>
    <row r="4" spans="1:2">
      <c r="A4" s="4" t="s">
        <v>459</v>
      </c>
      <c r="B4" s="5" t="n">
        <v>38831</v>
      </c>
    </row>
    <row r="5" spans="1:2">
      <c r="A5" s="4" t="s">
        <v>175</v>
      </c>
      <c r="B5" s="5" t="n">
        <v>97828</v>
      </c>
    </row>
    <row r="6" spans="1:2">
      <c r="A6" s="3" t="s">
        <v>460</v>
      </c>
    </row>
    <row r="7" spans="1:2">
      <c r="A7" s="4" t="s">
        <v>458</v>
      </c>
      <c r="B7" s="5" t="n">
        <v>-228</v>
      </c>
    </row>
    <row r="8" spans="1:2">
      <c r="A8" s="4" t="s">
        <v>459</v>
      </c>
      <c r="B8" s="5" t="n">
        <v>-157</v>
      </c>
    </row>
    <row r="9" spans="1:2">
      <c r="A9" s="4" t="s">
        <v>175</v>
      </c>
      <c r="B9" s="5" t="n">
        <v>-385</v>
      </c>
    </row>
    <row r="10" spans="1:2">
      <c r="A10" s="4" t="s">
        <v>461</v>
      </c>
    </row>
    <row r="11" spans="1:2">
      <c r="A11" s="3" t="s">
        <v>457</v>
      </c>
    </row>
    <row r="12" spans="1:2">
      <c r="A12" s="4" t="s">
        <v>462</v>
      </c>
      <c r="B12" s="5" t="n">
        <v>5035</v>
      </c>
    </row>
    <row r="13" spans="1:2">
      <c r="A13" s="4" t="s">
        <v>463</v>
      </c>
      <c r="B13" s="5" t="n">
        <v>997</v>
      </c>
    </row>
    <row r="14" spans="1:2">
      <c r="A14" s="4" t="s">
        <v>464</v>
      </c>
      <c r="B14" s="5" t="n">
        <v>6032</v>
      </c>
    </row>
    <row r="15" spans="1:2">
      <c r="A15" s="3" t="s">
        <v>460</v>
      </c>
    </row>
    <row r="16" spans="1:2">
      <c r="A16" s="4" t="s">
        <v>462</v>
      </c>
      <c r="B16" s="5" t="n">
        <v>-17</v>
      </c>
    </row>
    <row r="17" spans="1:2">
      <c r="A17" s="4" t="s">
        <v>463</v>
      </c>
      <c r="B17" s="5" t="n">
        <v>-3</v>
      </c>
    </row>
    <row r="18" spans="1:2">
      <c r="A18" s="4" t="s">
        <v>464</v>
      </c>
      <c r="B18" s="5" t="n">
        <v>-20</v>
      </c>
    </row>
    <row r="19" spans="1:2">
      <c r="A19" s="4" t="s">
        <v>465</v>
      </c>
    </row>
    <row r="20" spans="1:2">
      <c r="A20" s="3" t="s">
        <v>457</v>
      </c>
    </row>
    <row r="21" spans="1:2">
      <c r="A21" s="4" t="s">
        <v>466</v>
      </c>
      <c r="B21" s="5" t="n">
        <v>2974</v>
      </c>
    </row>
    <row r="22" spans="1:2">
      <c r="A22" s="4" t="s">
        <v>467</v>
      </c>
      <c r="B22" s="5" t="n">
        <v>7796</v>
      </c>
    </row>
    <row r="23" spans="1:2">
      <c r="A23" s="4" t="s">
        <v>468</v>
      </c>
      <c r="B23" s="5" t="n">
        <v>10770</v>
      </c>
    </row>
    <row r="24" spans="1:2">
      <c r="A24" s="3" t="s">
        <v>460</v>
      </c>
    </row>
    <row r="25" spans="1:2">
      <c r="A25" s="4" t="s">
        <v>466</v>
      </c>
      <c r="B25" s="5" t="n">
        <v>-174</v>
      </c>
    </row>
    <row r="26" spans="1:2">
      <c r="A26" s="4" t="s">
        <v>467</v>
      </c>
      <c r="B26" s="5" t="n">
        <v>-115</v>
      </c>
    </row>
    <row r="27" spans="1:2">
      <c r="A27" s="4" t="s">
        <v>468</v>
      </c>
      <c r="B27" s="5" t="n">
        <v>-289</v>
      </c>
    </row>
    <row r="28" spans="1:2">
      <c r="A28" s="4" t="s">
        <v>469</v>
      </c>
    </row>
    <row r="29" spans="1:2">
      <c r="A29" s="3" t="s">
        <v>457</v>
      </c>
    </row>
    <row r="30" spans="1:2">
      <c r="A30" s="4" t="s">
        <v>462</v>
      </c>
      <c r="B30" s="5" t="n">
        <v>0</v>
      </c>
    </row>
    <row r="31" spans="1:2">
      <c r="A31" s="4" t="s">
        <v>463</v>
      </c>
      <c r="B31" s="5" t="n">
        <v>10973</v>
      </c>
    </row>
    <row r="32" spans="1:2">
      <c r="A32" s="4" t="s">
        <v>464</v>
      </c>
      <c r="B32" s="5" t="n">
        <v>10973</v>
      </c>
    </row>
    <row r="33" spans="1:2">
      <c r="A33" s="3" t="s">
        <v>460</v>
      </c>
    </row>
    <row r="34" spans="1:2">
      <c r="A34" s="4" t="s">
        <v>462</v>
      </c>
      <c r="B34" s="5" t="n">
        <v>0</v>
      </c>
    </row>
    <row r="35" spans="1:2">
      <c r="A35" s="4" t="s">
        <v>463</v>
      </c>
      <c r="B35" s="5" t="n">
        <v>-23</v>
      </c>
    </row>
    <row r="36" spans="1:2">
      <c r="A36" s="4" t="s">
        <v>464</v>
      </c>
      <c r="B36" s="5" t="n">
        <v>-23</v>
      </c>
    </row>
    <row r="37" spans="1:2">
      <c r="A37" s="4" t="s">
        <v>470</v>
      </c>
    </row>
    <row r="38" spans="1:2">
      <c r="A38" s="3" t="s">
        <v>457</v>
      </c>
    </row>
    <row r="39" spans="1:2">
      <c r="A39" s="4" t="s">
        <v>462</v>
      </c>
      <c r="B39" s="5" t="n">
        <v>6199</v>
      </c>
    </row>
    <row r="40" spans="1:2">
      <c r="A40" s="4" t="s">
        <v>463</v>
      </c>
      <c r="B40" s="5" t="n">
        <v>0</v>
      </c>
    </row>
    <row r="41" spans="1:2">
      <c r="A41" s="4" t="s">
        <v>464</v>
      </c>
      <c r="B41" s="5" t="n">
        <v>6199</v>
      </c>
    </row>
    <row r="42" spans="1:2">
      <c r="A42" s="3" t="s">
        <v>460</v>
      </c>
    </row>
    <row r="43" spans="1:2">
      <c r="A43" s="4" t="s">
        <v>462</v>
      </c>
      <c r="B43" s="5" t="n">
        <v>-2</v>
      </c>
    </row>
    <row r="44" spans="1:2">
      <c r="A44" s="4" t="s">
        <v>463</v>
      </c>
      <c r="B44" s="5" t="n">
        <v>0</v>
      </c>
    </row>
    <row r="45" spans="1:2">
      <c r="A45" s="4" t="s">
        <v>464</v>
      </c>
      <c r="B45" s="5" t="n">
        <v>-2</v>
      </c>
    </row>
    <row r="46" spans="1:2">
      <c r="A46" s="4" t="s">
        <v>471</v>
      </c>
    </row>
    <row r="47" spans="1:2">
      <c r="A47" s="3" t="s">
        <v>457</v>
      </c>
    </row>
    <row r="48" spans="1:2">
      <c r="A48" s="4" t="s">
        <v>462</v>
      </c>
      <c r="B48" s="5" t="n">
        <v>40347</v>
      </c>
    </row>
    <row r="49" spans="1:2">
      <c r="A49" s="4" t="s">
        <v>463</v>
      </c>
      <c r="B49" s="5" t="n">
        <v>19065</v>
      </c>
    </row>
    <row r="50" spans="1:2">
      <c r="A50" s="4" t="s">
        <v>464</v>
      </c>
      <c r="B50" s="5" t="n">
        <v>59412</v>
      </c>
    </row>
    <row r="51" spans="1:2">
      <c r="A51" s="3" t="s">
        <v>460</v>
      </c>
    </row>
    <row r="52" spans="1:2">
      <c r="A52" s="4" t="s">
        <v>462</v>
      </c>
      <c r="B52" s="5" t="n">
        <v>-29</v>
      </c>
    </row>
    <row r="53" spans="1:2">
      <c r="A53" s="4" t="s">
        <v>463</v>
      </c>
      <c r="B53" s="5" t="n">
        <v>-16</v>
      </c>
    </row>
    <row r="54" spans="1:2">
      <c r="A54" s="4" t="s">
        <v>464</v>
      </c>
      <c r="B54" s="5" t="n">
        <v>-45</v>
      </c>
    </row>
    <row r="55" spans="1:2">
      <c r="A55" s="4" t="s">
        <v>472</v>
      </c>
    </row>
    <row r="56" spans="1:2">
      <c r="A56" s="3" t="s">
        <v>457</v>
      </c>
    </row>
    <row r="57" spans="1:2">
      <c r="A57" s="4" t="s">
        <v>462</v>
      </c>
      <c r="B57" s="5" t="n">
        <v>4442</v>
      </c>
    </row>
    <row r="58" spans="1:2">
      <c r="A58" s="4" t="s">
        <v>463</v>
      </c>
      <c r="B58" s="5" t="n">
        <v>0</v>
      </c>
    </row>
    <row r="59" spans="1:2">
      <c r="A59" s="4" t="s">
        <v>464</v>
      </c>
      <c r="B59" s="5" t="n">
        <v>4442</v>
      </c>
    </row>
    <row r="60" spans="1:2">
      <c r="A60" s="3" t="s">
        <v>460</v>
      </c>
    </row>
    <row r="61" spans="1:2">
      <c r="A61" s="4" t="s">
        <v>462</v>
      </c>
      <c r="B61" s="5" t="n">
        <v>-6</v>
      </c>
    </row>
    <row r="62" spans="1:2">
      <c r="A62" s="4" t="s">
        <v>463</v>
      </c>
      <c r="B62" s="5" t="n">
        <v>0</v>
      </c>
    </row>
    <row r="63" spans="1:2">
      <c r="A63" s="4" t="s">
        <v>464</v>
      </c>
      <c r="B63"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49</v>
      </c>
    </row>
    <row r="2" spans="1:2">
      <c r="A2" s="3" t="s">
        <v>474</v>
      </c>
    </row>
    <row r="3" spans="1:2">
      <c r="A3" s="4" t="s">
        <v>475</v>
      </c>
      <c r="B3" s="6" t="n">
        <v>5104939</v>
      </c>
    </row>
    <row r="4" spans="1:2">
      <c r="A4" s="4" t="s">
        <v>476</v>
      </c>
      <c r="B4" s="5" t="n">
        <v>234899</v>
      </c>
    </row>
    <row r="5" spans="1:2">
      <c r="A5" s="4" t="s">
        <v>477</v>
      </c>
      <c r="B5" s="5" t="n">
        <v>32212</v>
      </c>
    </row>
    <row r="6" spans="1:2">
      <c r="A6" s="4" t="s">
        <v>412</v>
      </c>
      <c r="B6" s="5" t="n">
        <v>5372050</v>
      </c>
    </row>
    <row r="7" spans="1:2">
      <c r="A7" s="3" t="s">
        <v>478</v>
      </c>
    </row>
    <row r="8" spans="1:2">
      <c r="A8" s="4" t="s">
        <v>475</v>
      </c>
      <c r="B8" s="5" t="n">
        <v>5105720</v>
      </c>
    </row>
    <row r="9" spans="1:2">
      <c r="A9" s="4" t="s">
        <v>476</v>
      </c>
      <c r="B9" s="5" t="n">
        <v>235777</v>
      </c>
    </row>
    <row r="10" spans="1:2">
      <c r="A10" s="4" t="s">
        <v>477</v>
      </c>
      <c r="B10" s="5" t="n">
        <v>32333</v>
      </c>
    </row>
    <row r="11" spans="1:2">
      <c r="A11" s="4" t="s">
        <v>175</v>
      </c>
      <c r="B11" s="6" t="n">
        <v>53738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49</v>
      </c>
    </row>
    <row r="2" spans="1:2">
      <c r="A2" s="4" t="s">
        <v>480</v>
      </c>
    </row>
    <row r="3" spans="1:2">
      <c r="A3" s="3" t="s">
        <v>481</v>
      </c>
    </row>
    <row r="4" spans="1:2">
      <c r="A4" s="4" t="s">
        <v>482</v>
      </c>
      <c r="B4" s="6" t="n">
        <v>46045</v>
      </c>
    </row>
    <row r="5" spans="1:2">
      <c r="A5" s="4" t="s">
        <v>483</v>
      </c>
    </row>
    <row r="6" spans="1:2">
      <c r="A6" s="3" t="s">
        <v>481</v>
      </c>
    </row>
    <row r="7" spans="1:2">
      <c r="A7" s="4" t="s">
        <v>482</v>
      </c>
      <c r="B7" s="5" t="n">
        <v>0</v>
      </c>
    </row>
    <row r="8" spans="1:2">
      <c r="A8" s="4" t="s">
        <v>484</v>
      </c>
    </row>
    <row r="9" spans="1:2">
      <c r="A9" s="3" t="s">
        <v>481</v>
      </c>
    </row>
    <row r="10" spans="1:2">
      <c r="A10" s="4" t="s">
        <v>482</v>
      </c>
      <c r="B10" s="5" t="n">
        <v>38149</v>
      </c>
    </row>
    <row r="11" spans="1:2">
      <c r="A11" s="4" t="s">
        <v>485</v>
      </c>
    </row>
    <row r="12" spans="1:2">
      <c r="A12" s="3" t="s">
        <v>481</v>
      </c>
    </row>
    <row r="13" spans="1:2">
      <c r="A13" s="4" t="s">
        <v>482</v>
      </c>
      <c r="B13" s="5" t="n">
        <v>7896</v>
      </c>
    </row>
    <row r="14" spans="1:2">
      <c r="A14" s="4" t="s">
        <v>486</v>
      </c>
    </row>
    <row r="15" spans="1:2">
      <c r="A15" s="3" t="s">
        <v>481</v>
      </c>
    </row>
    <row r="16" spans="1:2">
      <c r="A16" s="4" t="s">
        <v>482</v>
      </c>
      <c r="B16" s="5" t="n">
        <v>0</v>
      </c>
    </row>
    <row r="17" spans="1:2">
      <c r="A17" s="4" t="s">
        <v>487</v>
      </c>
    </row>
    <row r="18" spans="1:2">
      <c r="A18" s="3" t="s">
        <v>481</v>
      </c>
    </row>
    <row r="19" spans="1:2">
      <c r="A19" s="4" t="s">
        <v>482</v>
      </c>
      <c r="B19" s="5" t="n">
        <v>0</v>
      </c>
    </row>
    <row r="20" spans="1:2">
      <c r="A20" s="4" t="s">
        <v>488</v>
      </c>
    </row>
    <row r="21" spans="1:2">
      <c r="A21" s="3" t="s">
        <v>481</v>
      </c>
    </row>
    <row r="22" spans="1:2">
      <c r="A22" s="4" t="s">
        <v>482</v>
      </c>
      <c r="B22" s="5" t="n">
        <v>0</v>
      </c>
    </row>
    <row r="23" spans="1:2">
      <c r="A23" s="4" t="s">
        <v>489</v>
      </c>
    </row>
    <row r="24" spans="1:2">
      <c r="A24" s="3" t="s">
        <v>481</v>
      </c>
    </row>
    <row r="25" spans="1:2">
      <c r="A25" s="4" t="s">
        <v>482</v>
      </c>
      <c r="B25" s="5" t="n">
        <v>0</v>
      </c>
    </row>
    <row r="26" spans="1:2">
      <c r="A26" s="4" t="s">
        <v>490</v>
      </c>
    </row>
    <row r="27" spans="1:2">
      <c r="A27" s="3" t="s">
        <v>481</v>
      </c>
    </row>
    <row r="28" spans="1:2">
      <c r="A28" s="4" t="s">
        <v>482</v>
      </c>
      <c r="B28" s="5" t="n">
        <v>0</v>
      </c>
    </row>
    <row r="29" spans="1:2">
      <c r="A29" s="4" t="s">
        <v>491</v>
      </c>
    </row>
    <row r="30" spans="1:2">
      <c r="A30" s="3" t="s">
        <v>481</v>
      </c>
    </row>
    <row r="31" spans="1:2">
      <c r="A31" s="4" t="s">
        <v>482</v>
      </c>
      <c r="B31" s="5" t="n">
        <v>0</v>
      </c>
    </row>
    <row r="32" spans="1:2">
      <c r="A32" s="4" t="s">
        <v>492</v>
      </c>
    </row>
    <row r="33" spans="1:2">
      <c r="A33" s="3" t="s">
        <v>481</v>
      </c>
    </row>
    <row r="34" spans="1:2">
      <c r="A34" s="4" t="s">
        <v>482</v>
      </c>
      <c r="B34" s="5" t="n">
        <v>250016</v>
      </c>
    </row>
    <row r="35" spans="1:2">
      <c r="A35" s="4" t="s">
        <v>493</v>
      </c>
    </row>
    <row r="36" spans="1:2">
      <c r="A36" s="3" t="s">
        <v>481</v>
      </c>
    </row>
    <row r="37" spans="1:2">
      <c r="A37" s="4" t="s">
        <v>482</v>
      </c>
      <c r="B37" s="5" t="n">
        <v>62302</v>
      </c>
    </row>
    <row r="38" spans="1:2">
      <c r="A38" s="4" t="s">
        <v>494</v>
      </c>
    </row>
    <row r="39" spans="1:2">
      <c r="A39" s="3" t="s">
        <v>481</v>
      </c>
    </row>
    <row r="40" spans="1:2">
      <c r="A40" s="4" t="s">
        <v>482</v>
      </c>
      <c r="B40" s="5" t="n">
        <v>37321</v>
      </c>
    </row>
    <row r="41" spans="1:2">
      <c r="A41" s="4" t="s">
        <v>495</v>
      </c>
    </row>
    <row r="42" spans="1:2">
      <c r="A42" s="3" t="s">
        <v>481</v>
      </c>
    </row>
    <row r="43" spans="1:2">
      <c r="A43" s="4" t="s">
        <v>482</v>
      </c>
      <c r="B43" s="5" t="n">
        <v>0</v>
      </c>
    </row>
    <row r="44" spans="1:2">
      <c r="A44" s="4" t="s">
        <v>496</v>
      </c>
    </row>
    <row r="45" spans="1:2">
      <c r="A45" s="3" t="s">
        <v>481</v>
      </c>
    </row>
    <row r="46" spans="1:2">
      <c r="A46" s="4" t="s">
        <v>482</v>
      </c>
      <c r="B46" s="5" t="n">
        <v>45806</v>
      </c>
    </row>
    <row r="47" spans="1:2">
      <c r="A47" s="4" t="s">
        <v>497</v>
      </c>
    </row>
    <row r="48" spans="1:2">
      <c r="A48" s="3" t="s">
        <v>481</v>
      </c>
    </row>
    <row r="49" spans="1:2">
      <c r="A49" s="4" t="s">
        <v>482</v>
      </c>
      <c r="B49" s="5" t="n">
        <v>32373</v>
      </c>
    </row>
    <row r="50" spans="1:2">
      <c r="A50" s="4" t="s">
        <v>498</v>
      </c>
    </row>
    <row r="51" spans="1:2">
      <c r="A51" s="3" t="s">
        <v>481</v>
      </c>
    </row>
    <row r="52" spans="1:2">
      <c r="A52" s="4" t="s">
        <v>482</v>
      </c>
      <c r="B52" s="5" t="n">
        <v>23964</v>
      </c>
    </row>
    <row r="53" spans="1:2">
      <c r="A53" s="4" t="s">
        <v>499</v>
      </c>
    </row>
    <row r="54" spans="1:2">
      <c r="A54" s="3" t="s">
        <v>481</v>
      </c>
    </row>
    <row r="55" spans="1:2">
      <c r="A55" s="4" t="s">
        <v>482</v>
      </c>
      <c r="B55" s="5" t="n">
        <v>20314</v>
      </c>
    </row>
    <row r="56" spans="1:2">
      <c r="A56" s="4" t="s">
        <v>500</v>
      </c>
    </row>
    <row r="57" spans="1:2">
      <c r="A57" s="3" t="s">
        <v>481</v>
      </c>
    </row>
    <row r="58" spans="1:2">
      <c r="A58" s="4" t="s">
        <v>482</v>
      </c>
      <c r="B58" s="5" t="n">
        <v>19247</v>
      </c>
    </row>
    <row r="59" spans="1:2">
      <c r="A59" s="4" t="s">
        <v>501</v>
      </c>
    </row>
    <row r="60" spans="1:2">
      <c r="A60" s="3" t="s">
        <v>481</v>
      </c>
    </row>
    <row r="61" spans="1:2">
      <c r="A61" s="4" t="s">
        <v>482</v>
      </c>
      <c r="B61" s="5" t="n">
        <v>8689</v>
      </c>
    </row>
    <row r="62" spans="1:2">
      <c r="A62" s="4" t="s">
        <v>502</v>
      </c>
    </row>
    <row r="63" spans="1:2">
      <c r="A63" s="3" t="s">
        <v>481</v>
      </c>
    </row>
    <row r="64" spans="1:2">
      <c r="A64" s="4" t="s">
        <v>482</v>
      </c>
      <c r="B64" s="5" t="n">
        <v>93521</v>
      </c>
    </row>
    <row r="65" spans="1:2">
      <c r="A65" s="4" t="s">
        <v>503</v>
      </c>
    </row>
    <row r="66" spans="1:2">
      <c r="A66" s="3" t="s">
        <v>481</v>
      </c>
    </row>
    <row r="67" spans="1:2">
      <c r="A67" s="4" t="s">
        <v>482</v>
      </c>
      <c r="B67" s="5" t="n">
        <v>93521</v>
      </c>
    </row>
    <row r="68" spans="1:2">
      <c r="A68" s="4" t="s">
        <v>504</v>
      </c>
    </row>
    <row r="69" spans="1:2">
      <c r="A69" s="3" t="s">
        <v>481</v>
      </c>
    </row>
    <row r="70" spans="1:2">
      <c r="A70" s="4" t="s">
        <v>482</v>
      </c>
      <c r="B70" s="5" t="n">
        <v>0</v>
      </c>
    </row>
    <row r="71" spans="1:2">
      <c r="A71" s="4" t="s">
        <v>505</v>
      </c>
    </row>
    <row r="72" spans="1:2">
      <c r="A72" s="3" t="s">
        <v>481</v>
      </c>
    </row>
    <row r="73" spans="1:2">
      <c r="A73" s="4" t="s">
        <v>482</v>
      </c>
      <c r="B73" s="5" t="n">
        <v>0</v>
      </c>
    </row>
    <row r="74" spans="1:2">
      <c r="A74" s="4" t="s">
        <v>506</v>
      </c>
    </row>
    <row r="75" spans="1:2">
      <c r="A75" s="3" t="s">
        <v>481</v>
      </c>
    </row>
    <row r="76" spans="1:2">
      <c r="A76" s="4" t="s">
        <v>482</v>
      </c>
      <c r="B76" s="5" t="n">
        <v>0</v>
      </c>
    </row>
    <row r="77" spans="1:2">
      <c r="A77" s="4" t="s">
        <v>507</v>
      </c>
    </row>
    <row r="78" spans="1:2">
      <c r="A78" s="3" t="s">
        <v>481</v>
      </c>
    </row>
    <row r="79" spans="1:2">
      <c r="A79" s="4" t="s">
        <v>482</v>
      </c>
      <c r="B79" s="5" t="n">
        <v>0</v>
      </c>
    </row>
    <row r="80" spans="1:2">
      <c r="A80" s="4" t="s">
        <v>508</v>
      </c>
    </row>
    <row r="81" spans="1:2">
      <c r="A81" s="3" t="s">
        <v>481</v>
      </c>
    </row>
    <row r="82" spans="1:2">
      <c r="A82" s="4" t="s">
        <v>482</v>
      </c>
      <c r="B82" s="5" t="n">
        <v>0</v>
      </c>
    </row>
    <row r="83" spans="1:2">
      <c r="A83" s="4" t="s">
        <v>509</v>
      </c>
    </row>
    <row r="84" spans="1:2">
      <c r="A84" s="3" t="s">
        <v>481</v>
      </c>
    </row>
    <row r="85" spans="1:2">
      <c r="A85" s="4" t="s">
        <v>482</v>
      </c>
      <c r="B85" s="5" t="n">
        <v>0</v>
      </c>
    </row>
    <row r="86" spans="1:2">
      <c r="A86" s="4" t="s">
        <v>510</v>
      </c>
    </row>
    <row r="87" spans="1:2">
      <c r="A87" s="3" t="s">
        <v>481</v>
      </c>
    </row>
    <row r="88" spans="1:2">
      <c r="A88" s="4" t="s">
        <v>482</v>
      </c>
      <c r="B88" s="5" t="n">
        <v>0</v>
      </c>
    </row>
    <row r="89" spans="1:2">
      <c r="A89" s="4" t="s">
        <v>511</v>
      </c>
    </row>
    <row r="90" spans="1:2">
      <c r="A90" s="3" t="s">
        <v>481</v>
      </c>
    </row>
    <row r="91" spans="1:2">
      <c r="A91" s="4" t="s">
        <v>482</v>
      </c>
      <c r="B91" s="5" t="n">
        <v>0</v>
      </c>
    </row>
    <row r="92" spans="1:2">
      <c r="A92" s="4" t="s">
        <v>512</v>
      </c>
    </row>
    <row r="93" spans="1:2">
      <c r="A93" s="3" t="s">
        <v>481</v>
      </c>
    </row>
    <row r="94" spans="1:2">
      <c r="A94" s="4" t="s">
        <v>482</v>
      </c>
      <c r="B94" s="5" t="n">
        <v>836</v>
      </c>
    </row>
    <row r="95" spans="1:2">
      <c r="A95" s="4" t="s">
        <v>513</v>
      </c>
    </row>
    <row r="96" spans="1:2">
      <c r="A96" s="3" t="s">
        <v>481</v>
      </c>
    </row>
    <row r="97" spans="1:2">
      <c r="A97" s="4" t="s">
        <v>482</v>
      </c>
      <c r="B97" s="5" t="n">
        <v>0</v>
      </c>
    </row>
    <row r="98" spans="1:2">
      <c r="A98" s="4" t="s">
        <v>514</v>
      </c>
    </row>
    <row r="99" spans="1:2">
      <c r="A99" s="3" t="s">
        <v>481</v>
      </c>
    </row>
    <row r="100" spans="1:2">
      <c r="A100" s="4" t="s">
        <v>482</v>
      </c>
      <c r="B100" s="5" t="n">
        <v>0</v>
      </c>
    </row>
    <row r="101" spans="1:2">
      <c r="A101" s="4" t="s">
        <v>515</v>
      </c>
    </row>
    <row r="102" spans="1:2">
      <c r="A102" s="3" t="s">
        <v>481</v>
      </c>
    </row>
    <row r="103" spans="1:2">
      <c r="A103" s="4" t="s">
        <v>482</v>
      </c>
      <c r="B103" s="5" t="n">
        <v>836</v>
      </c>
    </row>
    <row r="104" spans="1:2">
      <c r="A104" s="4" t="s">
        <v>516</v>
      </c>
    </row>
    <row r="105" spans="1:2">
      <c r="A105" s="3" t="s">
        <v>481</v>
      </c>
    </row>
    <row r="106" spans="1:2">
      <c r="A106" s="4" t="s">
        <v>482</v>
      </c>
      <c r="B106" s="5" t="n">
        <v>0</v>
      </c>
    </row>
    <row r="107" spans="1:2">
      <c r="A107" s="4" t="s">
        <v>517</v>
      </c>
    </row>
    <row r="108" spans="1:2">
      <c r="A108" s="3" t="s">
        <v>481</v>
      </c>
    </row>
    <row r="109" spans="1:2">
      <c r="A109" s="4" t="s">
        <v>482</v>
      </c>
      <c r="B109" s="5" t="n">
        <v>0</v>
      </c>
    </row>
    <row r="110" spans="1:2">
      <c r="A110" s="4" t="s">
        <v>518</v>
      </c>
    </row>
    <row r="111" spans="1:2">
      <c r="A111" s="3" t="s">
        <v>481</v>
      </c>
    </row>
    <row r="112" spans="1:2">
      <c r="A112" s="4" t="s">
        <v>482</v>
      </c>
      <c r="B112" s="5" t="n">
        <v>0</v>
      </c>
    </row>
    <row r="113" spans="1:2">
      <c r="A113" s="4" t="s">
        <v>519</v>
      </c>
    </row>
    <row r="114" spans="1:2">
      <c r="A114" s="3" t="s">
        <v>481</v>
      </c>
    </row>
    <row r="115" spans="1:2">
      <c r="A115" s="4" t="s">
        <v>482</v>
      </c>
      <c r="B115" s="5" t="n">
        <v>0</v>
      </c>
    </row>
    <row r="116" spans="1:2">
      <c r="A116" s="4" t="s">
        <v>520</v>
      </c>
    </row>
    <row r="117" spans="1:2">
      <c r="A117" s="3" t="s">
        <v>481</v>
      </c>
    </row>
    <row r="118" spans="1:2">
      <c r="A118" s="4" t="s">
        <v>482</v>
      </c>
      <c r="B118" s="5" t="n">
        <v>0</v>
      </c>
    </row>
    <row r="119" spans="1:2">
      <c r="A119" s="4" t="s">
        <v>521</v>
      </c>
    </row>
    <row r="120" spans="1:2">
      <c r="A120" s="3" t="s">
        <v>481</v>
      </c>
    </row>
    <row r="121" spans="1:2">
      <c r="A121" s="4" t="s">
        <v>482</v>
      </c>
      <c r="B12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78</v>
      </c>
    </row>
    <row r="2" spans="1:3">
      <c r="A2" s="3" t="s">
        <v>523</v>
      </c>
    </row>
    <row r="3" spans="1:3">
      <c r="A3" s="4" t="s">
        <v>524</v>
      </c>
      <c r="B3" s="6" t="n">
        <v>1796</v>
      </c>
      <c r="C3" s="6" t="n">
        <v>2905</v>
      </c>
    </row>
    <row r="4" spans="1:3">
      <c r="A4" s="4" t="s">
        <v>525</v>
      </c>
      <c r="B4" s="5" t="n">
        <v>3041</v>
      </c>
      <c r="C4" s="5" t="n">
        <v>8653</v>
      </c>
    </row>
    <row r="5" spans="1:3">
      <c r="A5" s="4" t="s">
        <v>526</v>
      </c>
    </row>
    <row r="6" spans="1:3">
      <c r="A6" s="3" t="s">
        <v>523</v>
      </c>
    </row>
    <row r="7" spans="1:3">
      <c r="A7" s="4" t="s">
        <v>524</v>
      </c>
      <c r="B7" s="5" t="n">
        <v>384</v>
      </c>
      <c r="C7" s="5" t="n">
        <v>119</v>
      </c>
    </row>
    <row r="8" spans="1:3">
      <c r="A8" s="4" t="s">
        <v>527</v>
      </c>
    </row>
    <row r="9" spans="1:3">
      <c r="A9" s="3" t="s">
        <v>523</v>
      </c>
    </row>
    <row r="10" spans="1:3">
      <c r="A10" s="4" t="s">
        <v>525</v>
      </c>
      <c r="B10" s="5" t="n">
        <v>2308</v>
      </c>
      <c r="C10" s="5" t="n">
        <v>2756</v>
      </c>
    </row>
    <row r="11" spans="1:3">
      <c r="A11" s="4" t="s">
        <v>528</v>
      </c>
    </row>
    <row r="12" spans="1:3">
      <c r="A12" s="3" t="s">
        <v>523</v>
      </c>
    </row>
    <row r="13" spans="1:3">
      <c r="A13" s="4" t="s">
        <v>525</v>
      </c>
      <c r="B13" s="5" t="n">
        <v>604</v>
      </c>
      <c r="C13" s="5" t="n">
        <v>5149</v>
      </c>
    </row>
    <row r="14" spans="1:3">
      <c r="A14" s="4" t="s">
        <v>529</v>
      </c>
    </row>
    <row r="15" spans="1:3">
      <c r="A15" s="3" t="s">
        <v>523</v>
      </c>
    </row>
    <row r="16" spans="1:3">
      <c r="A16" s="4" t="s">
        <v>524</v>
      </c>
      <c r="B16" s="5" t="n">
        <v>1411</v>
      </c>
      <c r="C16" s="5" t="n">
        <v>1537</v>
      </c>
    </row>
    <row r="17" spans="1:3">
      <c r="A17" s="4" t="s">
        <v>530</v>
      </c>
    </row>
    <row r="18" spans="1:3">
      <c r="A18" s="3" t="s">
        <v>523</v>
      </c>
    </row>
    <row r="19" spans="1:3">
      <c r="A19" s="4" t="s">
        <v>524</v>
      </c>
      <c r="B19" s="5" t="n">
        <v>1</v>
      </c>
      <c r="C19" s="5" t="n">
        <v>1249</v>
      </c>
    </row>
    <row r="20" spans="1:3">
      <c r="A20" s="4" t="s">
        <v>531</v>
      </c>
    </row>
    <row r="21" spans="1:3">
      <c r="A21" s="3" t="s">
        <v>523</v>
      </c>
    </row>
    <row r="22" spans="1:3">
      <c r="A22" s="4" t="s">
        <v>525</v>
      </c>
      <c r="B22" s="6" t="n">
        <v>129</v>
      </c>
      <c r="C22" s="6" t="n">
        <v>7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58</v>
      </c>
    </row>
    <row r="3" spans="1:3">
      <c r="A3" s="3" t="s">
        <v>523</v>
      </c>
    </row>
    <row r="4" spans="1:3">
      <c r="A4" s="4" t="s">
        <v>60</v>
      </c>
      <c r="B4" s="6" t="n">
        <v>2165746</v>
      </c>
      <c r="C4" s="6" t="n">
        <v>2330691</v>
      </c>
    </row>
    <row r="5" spans="1:3">
      <c r="A5" s="4" t="s">
        <v>61</v>
      </c>
      <c r="B5" s="5" t="n">
        <v>1184036</v>
      </c>
      <c r="C5" s="5" t="n">
        <v>1272493</v>
      </c>
    </row>
    <row r="6" spans="1:3">
      <c r="A6" s="4" t="s">
        <v>64</v>
      </c>
      <c r="B6" s="5" t="n">
        <v>157428</v>
      </c>
      <c r="C6" s="5" t="n">
        <v>174775</v>
      </c>
    </row>
    <row r="7" spans="1:3">
      <c r="A7" s="4" t="s">
        <v>67</v>
      </c>
      <c r="B7" s="5" t="n">
        <v>-12728</v>
      </c>
      <c r="C7" s="5" t="n">
        <v>-377</v>
      </c>
    </row>
    <row r="8" spans="1:3">
      <c r="A8" s="4" t="s">
        <v>533</v>
      </c>
    </row>
    <row r="9" spans="1:3">
      <c r="A9" s="3" t="s">
        <v>523</v>
      </c>
    </row>
    <row r="10" spans="1:3">
      <c r="A10" s="4" t="s">
        <v>534</v>
      </c>
      <c r="B10" s="5" t="n">
        <v>-924</v>
      </c>
      <c r="C10" s="5" t="n">
        <v>8113</v>
      </c>
    </row>
    <row r="11" spans="1:3">
      <c r="A11" s="4" t="s">
        <v>535</v>
      </c>
    </row>
    <row r="12" spans="1:3">
      <c r="A12" s="3" t="s">
        <v>523</v>
      </c>
    </row>
    <row r="13" spans="1:3">
      <c r="A13" s="4" t="s">
        <v>534</v>
      </c>
      <c r="B13" s="5" t="n">
        <v>934</v>
      </c>
      <c r="C13" s="5" t="n">
        <v>8441</v>
      </c>
    </row>
    <row r="14" spans="1:3">
      <c r="A14" s="4" t="s">
        <v>536</v>
      </c>
    </row>
    <row r="15" spans="1:3">
      <c r="A15" s="3" t="s">
        <v>523</v>
      </c>
    </row>
    <row r="16" spans="1:3">
      <c r="A16" s="4" t="s">
        <v>537</v>
      </c>
      <c r="B16" s="5" t="n">
        <v>-334</v>
      </c>
    </row>
    <row r="17" spans="1:3">
      <c r="A17" s="4" t="s">
        <v>538</v>
      </c>
    </row>
    <row r="18" spans="1:3">
      <c r="A18" s="3" t="s">
        <v>523</v>
      </c>
    </row>
    <row r="19" spans="1:3">
      <c r="A19" s="4" t="s">
        <v>534</v>
      </c>
      <c r="B19" s="5" t="n">
        <v>-1263</v>
      </c>
      <c r="C19" s="5" t="n">
        <v>-124</v>
      </c>
    </row>
    <row r="20" spans="1:3">
      <c r="A20" s="4" t="s">
        <v>539</v>
      </c>
    </row>
    <row r="21" spans="1:3">
      <c r="A21" s="3" t="s">
        <v>523</v>
      </c>
    </row>
    <row r="22" spans="1:3">
      <c r="A22" s="4" t="s">
        <v>537</v>
      </c>
      <c r="B22" s="5" t="n">
        <v>-810</v>
      </c>
    </row>
    <row r="23" spans="1:3">
      <c r="A23" s="4" t="s">
        <v>540</v>
      </c>
    </row>
    <row r="24" spans="1:3">
      <c r="A24" s="3" t="s">
        <v>523</v>
      </c>
    </row>
    <row r="25" spans="1:3">
      <c r="A25" s="4" t="s">
        <v>534</v>
      </c>
      <c r="B25" s="5" t="n">
        <v>-595</v>
      </c>
      <c r="C25" s="5" t="n">
        <v>-204</v>
      </c>
    </row>
    <row r="26" spans="1:3">
      <c r="A26" s="4" t="s">
        <v>541</v>
      </c>
    </row>
    <row r="27" spans="1:3">
      <c r="A27" s="3" t="s">
        <v>523</v>
      </c>
    </row>
    <row r="28" spans="1:3">
      <c r="A28" s="4" t="s">
        <v>537</v>
      </c>
      <c r="B28" s="5" t="n">
        <v>-476</v>
      </c>
    </row>
    <row r="29" spans="1:3">
      <c r="A29" s="4" t="s">
        <v>542</v>
      </c>
    </row>
    <row r="30" spans="1:3">
      <c r="A30" s="3" t="s">
        <v>523</v>
      </c>
    </row>
    <row r="31" spans="1:3">
      <c r="A31" s="4" t="s">
        <v>537</v>
      </c>
      <c r="B31" s="5" t="n">
        <v>0</v>
      </c>
    </row>
    <row r="32" spans="1:3">
      <c r="A32" s="4" t="s">
        <v>543</v>
      </c>
    </row>
    <row r="33" spans="1:3">
      <c r="A33" s="3" t="s">
        <v>523</v>
      </c>
    </row>
    <row r="34" spans="1:3">
      <c r="A34" s="4" t="s">
        <v>544</v>
      </c>
      <c r="B34" s="5" t="n">
        <v>-5501</v>
      </c>
      <c r="C34" s="5" t="n">
        <v>10588</v>
      </c>
    </row>
    <row r="35" spans="1:3">
      <c r="A35" s="4" t="s">
        <v>545</v>
      </c>
    </row>
    <row r="36" spans="1:3">
      <c r="A36" s="3" t="s">
        <v>523</v>
      </c>
    </row>
    <row r="37" spans="1:3">
      <c r="A37" s="4" t="s">
        <v>546</v>
      </c>
      <c r="B37" s="5" t="n">
        <v>-1655</v>
      </c>
      <c r="C37" s="5" t="n">
        <v>-1443</v>
      </c>
    </row>
    <row r="38" spans="1:3">
      <c r="A38" s="4" t="s">
        <v>547</v>
      </c>
    </row>
    <row r="39" spans="1:3">
      <c r="A39" s="3" t="s">
        <v>523</v>
      </c>
    </row>
    <row r="40" spans="1:3">
      <c r="A40" s="4" t="s">
        <v>546</v>
      </c>
      <c r="B40" s="5" t="n">
        <v>-334</v>
      </c>
      <c r="C40" s="5" t="n">
        <v>674</v>
      </c>
    </row>
    <row r="41" spans="1:3">
      <c r="A41" s="4" t="s">
        <v>548</v>
      </c>
    </row>
    <row r="42" spans="1:3">
      <c r="A42" s="3" t="s">
        <v>523</v>
      </c>
    </row>
    <row r="43" spans="1:3">
      <c r="A43" s="4" t="s">
        <v>546</v>
      </c>
      <c r="B43" s="5" t="n">
        <v>-810</v>
      </c>
      <c r="C43" s="5" t="n">
        <v>-1557</v>
      </c>
    </row>
    <row r="44" spans="1:3">
      <c r="A44" s="4" t="s">
        <v>549</v>
      </c>
    </row>
    <row r="45" spans="1:3">
      <c r="A45" s="3" t="s">
        <v>523</v>
      </c>
    </row>
    <row r="46" spans="1:3">
      <c r="A46" s="4" t="s">
        <v>546</v>
      </c>
      <c r="B46" s="5" t="n">
        <v>-476</v>
      </c>
      <c r="C46" s="5" t="n">
        <v>-527</v>
      </c>
    </row>
    <row r="47" spans="1:3">
      <c r="A47" s="4" t="s">
        <v>550</v>
      </c>
    </row>
    <row r="48" spans="1:3">
      <c r="A48" s="3" t="s">
        <v>523</v>
      </c>
    </row>
    <row r="49" spans="1:3">
      <c r="A49" s="4" t="s">
        <v>551</v>
      </c>
      <c r="B49" s="5" t="n">
        <v>0</v>
      </c>
    </row>
    <row r="50" spans="1:3">
      <c r="A50" s="4" t="s">
        <v>552</v>
      </c>
    </row>
    <row r="51" spans="1:3">
      <c r="A51" s="3" t="s">
        <v>523</v>
      </c>
    </row>
    <row r="52" spans="1:3">
      <c r="A52" s="4" t="s">
        <v>551</v>
      </c>
      <c r="B52" s="5" t="n">
        <v>0</v>
      </c>
    </row>
    <row r="53" spans="1:3">
      <c r="A53" s="4" t="s">
        <v>553</v>
      </c>
    </row>
    <row r="54" spans="1:3">
      <c r="A54" s="3" t="s">
        <v>523</v>
      </c>
    </row>
    <row r="55" spans="1:3">
      <c r="A55" s="4" t="s">
        <v>537</v>
      </c>
      <c r="B55" s="5" t="n">
        <v>0</v>
      </c>
    </row>
    <row r="56" spans="1:3">
      <c r="A56" s="4" t="s">
        <v>554</v>
      </c>
    </row>
    <row r="57" spans="1:3">
      <c r="A57" s="3" t="s">
        <v>523</v>
      </c>
    </row>
    <row r="58" spans="1:3">
      <c r="A58" s="4" t="s">
        <v>551</v>
      </c>
      <c r="B58" s="5" t="n">
        <v>0</v>
      </c>
    </row>
    <row r="59" spans="1:3">
      <c r="A59" s="4" t="s">
        <v>555</v>
      </c>
    </row>
    <row r="60" spans="1:3">
      <c r="A60" s="3" t="s">
        <v>523</v>
      </c>
    </row>
    <row r="61" spans="1:3">
      <c r="A61" s="4" t="s">
        <v>551</v>
      </c>
      <c r="B61" s="5" t="n">
        <v>0</v>
      </c>
    </row>
    <row r="62" spans="1:3">
      <c r="A62" s="4" t="s">
        <v>556</v>
      </c>
    </row>
    <row r="63" spans="1:3">
      <c r="A63" s="3" t="s">
        <v>523</v>
      </c>
    </row>
    <row r="64" spans="1:3">
      <c r="A64" s="4" t="s">
        <v>537</v>
      </c>
      <c r="B64" s="5" t="n">
        <v>0</v>
      </c>
    </row>
    <row r="65" spans="1:3">
      <c r="A65" s="4" t="s">
        <v>557</v>
      </c>
    </row>
    <row r="66" spans="1:3">
      <c r="A66" s="3" t="s">
        <v>523</v>
      </c>
    </row>
    <row r="67" spans="1:3">
      <c r="A67" s="4" t="s">
        <v>551</v>
      </c>
      <c r="B67" s="5" t="n">
        <v>0</v>
      </c>
    </row>
    <row r="68" spans="1:3">
      <c r="A68" s="4" t="s">
        <v>558</v>
      </c>
    </row>
    <row r="69" spans="1:3">
      <c r="A69" s="3" t="s">
        <v>523</v>
      </c>
    </row>
    <row r="70" spans="1:3">
      <c r="A70" s="4" t="s">
        <v>551</v>
      </c>
      <c r="B70" s="5" t="n">
        <v>0</v>
      </c>
    </row>
    <row r="71" spans="1:3">
      <c r="A71" s="4" t="s">
        <v>559</v>
      </c>
    </row>
    <row r="72" spans="1:3">
      <c r="A72" s="3" t="s">
        <v>523</v>
      </c>
    </row>
    <row r="73" spans="1:3">
      <c r="A73" s="4" t="s">
        <v>537</v>
      </c>
      <c r="B73" s="5" t="n">
        <v>0</v>
      </c>
    </row>
    <row r="74" spans="1:3">
      <c r="A74" s="4" t="s">
        <v>560</v>
      </c>
    </row>
    <row r="75" spans="1:3">
      <c r="A75" s="3" t="s">
        <v>523</v>
      </c>
    </row>
    <row r="76" spans="1:3">
      <c r="A76" s="4" t="s">
        <v>534</v>
      </c>
      <c r="B76" s="5" t="n">
        <v>0</v>
      </c>
      <c r="C76" s="5" t="n">
        <v>0</v>
      </c>
    </row>
    <row r="77" spans="1:3">
      <c r="A77" s="4" t="s">
        <v>561</v>
      </c>
    </row>
    <row r="78" spans="1:3">
      <c r="A78" s="3" t="s">
        <v>523</v>
      </c>
    </row>
    <row r="79" spans="1:3">
      <c r="A79" s="4" t="s">
        <v>551</v>
      </c>
      <c r="B79" s="5" t="n">
        <v>-7434</v>
      </c>
    </row>
    <row r="80" spans="1:3">
      <c r="A80" s="4" t="s">
        <v>562</v>
      </c>
    </row>
    <row r="81" spans="1:3">
      <c r="A81" s="3" t="s">
        <v>523</v>
      </c>
    </row>
    <row r="82" spans="1:3">
      <c r="A82" s="4" t="s">
        <v>551</v>
      </c>
      <c r="B82" s="5" t="n">
        <v>7434</v>
      </c>
    </row>
    <row r="83" spans="1:3">
      <c r="A83" s="4" t="s">
        <v>563</v>
      </c>
    </row>
    <row r="84" spans="1:3">
      <c r="A84" s="3" t="s">
        <v>523</v>
      </c>
    </row>
    <row r="85" spans="1:3">
      <c r="A85" s="4" t="s">
        <v>537</v>
      </c>
      <c r="B85" s="5" t="n">
        <v>-35</v>
      </c>
    </row>
    <row r="86" spans="1:3">
      <c r="A86" s="4" t="s">
        <v>564</v>
      </c>
    </row>
    <row r="87" spans="1:3">
      <c r="A87" s="3" t="s">
        <v>523</v>
      </c>
    </row>
    <row r="88" spans="1:3">
      <c r="A88" s="4" t="s">
        <v>546</v>
      </c>
      <c r="B88" s="6" t="n">
        <v>-35</v>
      </c>
      <c r="C88" s="6" t="n">
        <v>-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42"/>
    <col customWidth="1" max="3" min="3" width="14"/>
    <col customWidth="1" max="4" min="4" width="4"/>
  </cols>
  <sheetData>
    <row r="1" spans="1:4">
      <c r="A1" s="1" t="s">
        <v>565</v>
      </c>
      <c r="B1" s="2" t="s">
        <v>2</v>
      </c>
      <c r="C1" s="2" t="s">
        <v>78</v>
      </c>
    </row>
    <row r="2" spans="1:4">
      <c r="A2" s="3" t="s">
        <v>231</v>
      </c>
    </row>
    <row r="3" spans="1:4">
      <c r="A3" s="4" t="s">
        <v>566</v>
      </c>
      <c r="B3" s="6" t="n">
        <v>958881</v>
      </c>
      <c r="C3" s="6" t="n">
        <v>994738</v>
      </c>
    </row>
    <row r="4" spans="1:4">
      <c r="A4" s="4" t="s">
        <v>567</v>
      </c>
      <c r="B4" s="5" t="n">
        <v>182388</v>
      </c>
      <c r="C4" s="5" t="n">
        <v>174219</v>
      </c>
    </row>
    <row r="5" spans="1:4">
      <c r="A5" s="4" t="s">
        <v>568</v>
      </c>
      <c r="B5" s="5" t="n">
        <v>342116</v>
      </c>
      <c r="C5" s="5" t="n">
        <v>371183</v>
      </c>
    </row>
    <row r="6" spans="1:4">
      <c r="A6" s="4" t="s">
        <v>569</v>
      </c>
      <c r="B6" s="6" t="n">
        <v>1483385</v>
      </c>
      <c r="C6" s="6" t="n">
        <v>1540140</v>
      </c>
      <c r="D6" s="4" t="s">
        <v>79</v>
      </c>
    </row>
    <row r="7" spans="1:4"/>
    <row r="8" spans="1:4">
      <c r="A8" s="4" t="s">
        <v>79</v>
      </c>
      <c r="B8" s="4" t="s">
        <v>115</v>
      </c>
    </row>
  </sheetData>
  <mergeCells count="3">
    <mergeCell ref="C1:D1"/>
    <mergeCell ref="A7:D7"/>
    <mergeCell ref="B8:D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s>
  <sheetData>
    <row r="1" spans="1:5">
      <c r="A1" s="1" t="s">
        <v>570</v>
      </c>
      <c r="B1" s="2" t="s">
        <v>1</v>
      </c>
    </row>
    <row r="2" spans="1:5">
      <c r="B2" s="2" t="s">
        <v>2</v>
      </c>
      <c r="C2" s="2" t="s">
        <v>58</v>
      </c>
      <c r="D2" s="2" t="s">
        <v>78</v>
      </c>
      <c r="E2" s="2" t="s">
        <v>79</v>
      </c>
    </row>
    <row r="3" spans="1:5">
      <c r="A3" s="3" t="s">
        <v>234</v>
      </c>
    </row>
    <row r="4" spans="1:5">
      <c r="A4" s="4" t="s">
        <v>89</v>
      </c>
      <c r="B4" s="6" t="n">
        <v>1484392</v>
      </c>
      <c r="D4" s="6" t="n">
        <v>1484597</v>
      </c>
    </row>
    <row r="5" spans="1:5">
      <c r="A5" s="4" t="s">
        <v>571</v>
      </c>
      <c r="B5" s="5" t="n">
        <v>61100</v>
      </c>
    </row>
    <row r="6" spans="1:5">
      <c r="A6" s="4" t="s">
        <v>572</v>
      </c>
      <c r="B6" s="5" t="n">
        <v>16200</v>
      </c>
      <c r="C6" s="6" t="n">
        <v>36400</v>
      </c>
    </row>
    <row r="7" spans="1:5">
      <c r="A7" s="4" t="s">
        <v>573</v>
      </c>
      <c r="B7" s="6" t="n">
        <v>14600</v>
      </c>
    </row>
    <row r="8" spans="1:5"/>
    <row r="9" spans="1:5">
      <c r="A9" s="4" t="s">
        <v>79</v>
      </c>
      <c r="B9" s="4" t="s">
        <v>115</v>
      </c>
    </row>
  </sheetData>
  <mergeCells count="10">
    <mergeCell ref="A1:A2"/>
    <mergeCell ref="B1:C1"/>
    <mergeCell ref="D1:E1"/>
    <mergeCell ref="D3:E3"/>
    <mergeCell ref="D4:E4"/>
    <mergeCell ref="D5:E5"/>
    <mergeCell ref="D6:E6"/>
    <mergeCell ref="D7:E7"/>
    <mergeCell ref="A8:E8"/>
    <mergeCell ref="B9:E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74</v>
      </c>
      <c r="B1" s="2" t="s">
        <v>2</v>
      </c>
      <c r="C1" s="2" t="s">
        <v>78</v>
      </c>
    </row>
    <row r="2" spans="1:4">
      <c r="A2" s="3" t="s">
        <v>575</v>
      </c>
    </row>
    <row r="3" spans="1:4">
      <c r="A3" s="4" t="s">
        <v>576</v>
      </c>
      <c r="B3" s="6" t="n">
        <v>1431171</v>
      </c>
      <c r="C3" s="6" t="n">
        <v>1425799</v>
      </c>
    </row>
    <row r="4" spans="1:4">
      <c r="A4" s="4" t="s">
        <v>577</v>
      </c>
      <c r="B4" s="5" t="n">
        <v>-1224915</v>
      </c>
      <c r="C4" s="5" t="n">
        <v>-1208849</v>
      </c>
    </row>
    <row r="5" spans="1:4">
      <c r="A5" s="4" t="s">
        <v>578</v>
      </c>
      <c r="B5" s="5" t="n">
        <v>206256</v>
      </c>
      <c r="C5" s="5" t="n">
        <v>216950</v>
      </c>
      <c r="D5" s="4" t="s">
        <v>79</v>
      </c>
    </row>
    <row r="6" spans="1:4">
      <c r="A6" s="4" t="s">
        <v>579</v>
      </c>
    </row>
    <row r="7" spans="1:4">
      <c r="A7" s="3" t="s">
        <v>575</v>
      </c>
    </row>
    <row r="8" spans="1:4">
      <c r="A8" s="4" t="s">
        <v>576</v>
      </c>
      <c r="B8" s="5" t="n">
        <v>630129</v>
      </c>
      <c r="C8" s="5" t="n">
        <v>630165</v>
      </c>
    </row>
    <row r="9" spans="1:4">
      <c r="A9" s="4" t="s">
        <v>577</v>
      </c>
      <c r="B9" s="5" t="n">
        <v>-495659</v>
      </c>
      <c r="C9" s="5" t="n">
        <v>-483204</v>
      </c>
    </row>
    <row r="10" spans="1:4">
      <c r="A10" s="4" t="s">
        <v>578</v>
      </c>
      <c r="B10" s="5" t="n">
        <v>134470</v>
      </c>
      <c r="C10" s="5" t="n">
        <v>146961</v>
      </c>
    </row>
    <row r="11" spans="1:4">
      <c r="A11" s="4" t="s">
        <v>580</v>
      </c>
    </row>
    <row r="12" spans="1:4">
      <c r="A12" s="3" t="s">
        <v>575</v>
      </c>
    </row>
    <row r="13" spans="1:4">
      <c r="A13" s="4" t="s">
        <v>576</v>
      </c>
      <c r="B13" s="5" t="n">
        <v>669318</v>
      </c>
      <c r="C13" s="5" t="n">
        <v>669399</v>
      </c>
    </row>
    <row r="14" spans="1:4">
      <c r="A14" s="4" t="s">
        <v>577</v>
      </c>
      <c r="B14" s="5" t="n">
        <v>-649512</v>
      </c>
      <c r="C14" s="5" t="n">
        <v>-647837</v>
      </c>
    </row>
    <row r="15" spans="1:4">
      <c r="A15" s="4" t="s">
        <v>578</v>
      </c>
      <c r="B15" s="5" t="n">
        <v>19806</v>
      </c>
      <c r="C15" s="5" t="n">
        <v>21562</v>
      </c>
    </row>
    <row r="16" spans="1:4">
      <c r="A16" s="4" t="s">
        <v>581</v>
      </c>
    </row>
    <row r="17" spans="1:4">
      <c r="A17" s="3" t="s">
        <v>575</v>
      </c>
    </row>
    <row r="18" spans="1:4">
      <c r="A18" s="4" t="s">
        <v>576</v>
      </c>
      <c r="B18" s="5" t="n">
        <v>131724</v>
      </c>
      <c r="C18" s="5" t="n">
        <v>126235</v>
      </c>
    </row>
    <row r="19" spans="1:4">
      <c r="A19" s="4" t="s">
        <v>577</v>
      </c>
      <c r="B19" s="5" t="n">
        <v>-79744</v>
      </c>
      <c r="C19" s="5" t="n">
        <v>-77808</v>
      </c>
    </row>
    <row r="20" spans="1:4">
      <c r="A20" s="4" t="s">
        <v>578</v>
      </c>
      <c r="B20" s="6" t="n">
        <v>51980</v>
      </c>
      <c r="C20" s="6" t="n">
        <v>48427</v>
      </c>
    </row>
    <row r="21" spans="1:4"/>
    <row r="22" spans="1:4">
      <c r="A22" s="4" t="s">
        <v>79</v>
      </c>
      <c r="B22" s="4" t="s">
        <v>115</v>
      </c>
    </row>
  </sheetData>
  <mergeCells count="3">
    <mergeCell ref="C1:D1"/>
    <mergeCell ref="A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58</v>
      </c>
    </row>
    <row r="3" spans="1:3">
      <c r="A3" s="3" t="s">
        <v>142</v>
      </c>
    </row>
    <row r="4" spans="1:3">
      <c r="A4" s="4" t="s">
        <v>70</v>
      </c>
      <c r="B4" s="6" t="n">
        <v>465789</v>
      </c>
      <c r="C4" s="6" t="n">
        <v>533360</v>
      </c>
    </row>
    <row r="5" spans="1:3">
      <c r="A5" s="3" t="s">
        <v>143</v>
      </c>
    </row>
    <row r="6" spans="1:3">
      <c r="A6" s="4" t="s">
        <v>144</v>
      </c>
      <c r="B6" s="5" t="n">
        <v>64664</v>
      </c>
      <c r="C6" s="5" t="n">
        <v>79805</v>
      </c>
    </row>
    <row r="7" spans="1:3">
      <c r="A7" s="4" t="s">
        <v>145</v>
      </c>
      <c r="B7" s="5" t="n">
        <v>-2992</v>
      </c>
      <c r="C7" s="5" t="n">
        <v>-83501</v>
      </c>
    </row>
    <row r="8" spans="1:3">
      <c r="A8" s="4" t="s">
        <v>146</v>
      </c>
      <c r="B8" s="5" t="n">
        <v>42905</v>
      </c>
      <c r="C8" s="5" t="n">
        <v>50343</v>
      </c>
    </row>
    <row r="9" spans="1:3">
      <c r="A9" s="4" t="s">
        <v>147</v>
      </c>
      <c r="B9" s="5" t="n">
        <v>1675</v>
      </c>
      <c r="C9" s="5" t="n">
        <v>1245</v>
      </c>
    </row>
    <row r="10" spans="1:3">
      <c r="A10" s="4" t="s">
        <v>148</v>
      </c>
      <c r="B10" s="5" t="n">
        <v>4026</v>
      </c>
      <c r="C10" s="5" t="n">
        <v>2191</v>
      </c>
    </row>
    <row r="11" spans="1:3">
      <c r="A11" s="4" t="s">
        <v>149</v>
      </c>
      <c r="B11" s="5" t="n">
        <v>-112020</v>
      </c>
      <c r="C11" s="5" t="n">
        <v>136843</v>
      </c>
    </row>
    <row r="12" spans="1:3">
      <c r="A12" s="4" t="s">
        <v>150</v>
      </c>
      <c r="B12" s="5" t="n">
        <v>464047</v>
      </c>
      <c r="C12" s="5" t="n">
        <v>720286</v>
      </c>
    </row>
    <row r="13" spans="1:3">
      <c r="A13" s="3" t="s">
        <v>151</v>
      </c>
    </row>
    <row r="14" spans="1:3">
      <c r="A14" s="4" t="s">
        <v>152</v>
      </c>
      <c r="B14" s="5" t="n">
        <v>-39256</v>
      </c>
      <c r="C14" s="5" t="n">
        <v>-56098</v>
      </c>
    </row>
    <row r="15" spans="1:3">
      <c r="A15" s="4" t="s">
        <v>153</v>
      </c>
      <c r="B15" s="5" t="n">
        <v>-147632</v>
      </c>
      <c r="C15" s="5" t="n">
        <v>-749829</v>
      </c>
    </row>
    <row r="16" spans="1:3">
      <c r="A16" s="4" t="s">
        <v>154</v>
      </c>
      <c r="B16" s="5" t="n">
        <v>600347</v>
      </c>
      <c r="C16" s="5" t="n">
        <v>70216</v>
      </c>
    </row>
    <row r="17" spans="1:3">
      <c r="A17" s="4" t="s">
        <v>155</v>
      </c>
      <c r="B17" s="5" t="n">
        <v>337763</v>
      </c>
      <c r="C17" s="5" t="n">
        <v>67030</v>
      </c>
    </row>
    <row r="18" spans="1:3">
      <c r="A18" s="4" t="s">
        <v>148</v>
      </c>
      <c r="B18" s="5" t="n">
        <v>-540</v>
      </c>
      <c r="C18" s="5" t="n">
        <v>-3650</v>
      </c>
    </row>
    <row r="19" spans="1:3">
      <c r="A19" s="4" t="s">
        <v>156</v>
      </c>
      <c r="B19" s="5" t="n">
        <v>750682</v>
      </c>
      <c r="C19" s="5" t="n">
        <v>-672331</v>
      </c>
    </row>
    <row r="20" spans="1:3">
      <c r="A20" s="3" t="s">
        <v>157</v>
      </c>
    </row>
    <row r="21" spans="1:3">
      <c r="A21" s="4" t="s">
        <v>158</v>
      </c>
      <c r="B21" s="5" t="n">
        <v>-28965</v>
      </c>
      <c r="C21" s="5" t="n">
        <v>-79831</v>
      </c>
    </row>
    <row r="22" spans="1:3">
      <c r="A22" s="4" t="s">
        <v>159</v>
      </c>
      <c r="B22" s="5" t="n">
        <v>0</v>
      </c>
      <c r="C22" s="5" t="n">
        <v>-86</v>
      </c>
    </row>
    <row r="23" spans="1:3">
      <c r="A23" s="4" t="s">
        <v>160</v>
      </c>
      <c r="B23" s="5" t="n">
        <v>-78132</v>
      </c>
      <c r="C23" s="5" t="n">
        <v>-1735895</v>
      </c>
    </row>
    <row r="24" spans="1:3">
      <c r="A24" s="4" t="s">
        <v>161</v>
      </c>
      <c r="B24" s="5" t="n">
        <v>-158868</v>
      </c>
      <c r="C24" s="5" t="n">
        <v>-174372</v>
      </c>
    </row>
    <row r="25" spans="1:3">
      <c r="A25" s="4" t="s">
        <v>162</v>
      </c>
      <c r="B25" s="5" t="n">
        <v>3869</v>
      </c>
      <c r="C25" s="5" t="n">
        <v>0</v>
      </c>
    </row>
    <row r="26" spans="1:3">
      <c r="A26" s="4" t="s">
        <v>148</v>
      </c>
      <c r="B26" s="5" t="n">
        <v>0</v>
      </c>
      <c r="C26" s="5" t="n">
        <v>-9</v>
      </c>
    </row>
    <row r="27" spans="1:3">
      <c r="A27" s="4" t="s">
        <v>163</v>
      </c>
      <c r="B27" s="5" t="n">
        <v>-262096</v>
      </c>
      <c r="C27" s="5" t="n">
        <v>-1990193</v>
      </c>
    </row>
    <row r="28" spans="1:3">
      <c r="A28" s="4" t="s">
        <v>164</v>
      </c>
      <c r="B28" s="5" t="n">
        <v>-4193</v>
      </c>
      <c r="C28" s="5" t="n">
        <v>-2311</v>
      </c>
    </row>
    <row r="29" spans="1:3">
      <c r="A29" s="4" t="s">
        <v>165</v>
      </c>
      <c r="B29" s="5" t="n">
        <v>948440</v>
      </c>
      <c r="C29" s="5" t="n">
        <v>-1944549</v>
      </c>
    </row>
    <row r="30" spans="1:3">
      <c r="A30" s="4" t="s">
        <v>166</v>
      </c>
      <c r="B30" s="5" t="n">
        <v>3913396</v>
      </c>
      <c r="C30" s="5" t="n">
        <v>4768558</v>
      </c>
    </row>
    <row r="31" spans="1:3">
      <c r="A31" s="4" t="s">
        <v>167</v>
      </c>
      <c r="B31" s="5" t="n">
        <v>4861836</v>
      </c>
      <c r="C31" s="5" t="n">
        <v>2824009</v>
      </c>
    </row>
    <row r="32" spans="1:3">
      <c r="A32" s="3" t="s">
        <v>168</v>
      </c>
    </row>
    <row r="33" spans="1:3">
      <c r="A33" s="4" t="s">
        <v>169</v>
      </c>
      <c r="B33" s="5" t="n">
        <v>13</v>
      </c>
      <c r="C33" s="5" t="n">
        <v>162</v>
      </c>
    </row>
    <row r="34" spans="1:3">
      <c r="A34" s="4" t="s">
        <v>170</v>
      </c>
      <c r="B34" s="5" t="n">
        <v>30333</v>
      </c>
      <c r="C34" s="5" t="n">
        <v>36613</v>
      </c>
    </row>
    <row r="35" spans="1:3">
      <c r="A35" s="4" t="s">
        <v>171</v>
      </c>
      <c r="B35" s="5" t="n">
        <v>13997</v>
      </c>
      <c r="C35" s="5" t="n">
        <v>25613</v>
      </c>
    </row>
    <row r="36" spans="1:3">
      <c r="A36" s="3" t="s">
        <v>172</v>
      </c>
    </row>
    <row r="37" spans="1:3">
      <c r="A37" s="4" t="s">
        <v>173</v>
      </c>
      <c r="B37" s="6" t="n">
        <v>3913396</v>
      </c>
      <c r="C37" s="6" t="n">
        <v>4768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49</v>
      </c>
    </row>
    <row r="2" spans="1:2">
      <c r="A2" s="3" t="s">
        <v>583</v>
      </c>
    </row>
    <row r="3" spans="1:2">
      <c r="A3" s="4" t="s">
        <v>584</v>
      </c>
      <c r="B3" s="6" t="n">
        <v>48497</v>
      </c>
    </row>
    <row r="4" spans="1:2">
      <c r="A4" s="4" t="s">
        <v>585</v>
      </c>
      <c r="B4" s="5" t="n">
        <v>62190</v>
      </c>
    </row>
    <row r="5" spans="1:2">
      <c r="A5" s="4" t="s">
        <v>586</v>
      </c>
      <c r="B5" s="5" t="n">
        <v>57891</v>
      </c>
    </row>
    <row r="6" spans="1:2">
      <c r="A6" s="4" t="s">
        <v>587</v>
      </c>
      <c r="B6" s="5" t="n">
        <v>13315</v>
      </c>
    </row>
    <row r="7" spans="1:2">
      <c r="A7" s="4" t="s">
        <v>588</v>
      </c>
      <c r="B7" s="5" t="n">
        <v>6955</v>
      </c>
    </row>
    <row r="8" spans="1:2">
      <c r="A8" s="4" t="s">
        <v>589</v>
      </c>
      <c r="B8" s="5" t="n">
        <v>2852</v>
      </c>
    </row>
    <row r="9" spans="1:2">
      <c r="A9" s="4" t="s">
        <v>578</v>
      </c>
      <c r="B9" s="6" t="n">
        <v>191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90</v>
      </c>
      <c r="B1" s="2" t="s">
        <v>2</v>
      </c>
      <c r="C1" s="2" t="s">
        <v>78</v>
      </c>
    </row>
    <row r="2" spans="1:4">
      <c r="A2" s="3" t="s">
        <v>237</v>
      </c>
    </row>
    <row r="3" spans="1:4">
      <c r="A3" s="4" t="s">
        <v>591</v>
      </c>
      <c r="B3" s="6" t="n">
        <v>329758</v>
      </c>
      <c r="C3" s="6" t="n">
        <v>336090</v>
      </c>
    </row>
    <row r="4" spans="1:4">
      <c r="A4" s="4" t="s">
        <v>592</v>
      </c>
      <c r="B4" s="5" t="n">
        <v>114470</v>
      </c>
      <c r="C4" s="5" t="n">
        <v>127932</v>
      </c>
    </row>
    <row r="5" spans="1:4">
      <c r="A5" s="4" t="s">
        <v>593</v>
      </c>
      <c r="B5" s="5" t="n">
        <v>115292</v>
      </c>
      <c r="C5" s="5" t="n">
        <v>49926</v>
      </c>
    </row>
    <row r="6" spans="1:4">
      <c r="A6" s="4" t="s">
        <v>594</v>
      </c>
      <c r="B6" s="5" t="n">
        <v>166721</v>
      </c>
      <c r="C6" s="5" t="n">
        <v>158868</v>
      </c>
    </row>
    <row r="7" spans="1:4">
      <c r="A7" s="4" t="s">
        <v>595</v>
      </c>
      <c r="B7" s="5" t="n">
        <v>263794</v>
      </c>
      <c r="C7" s="5" t="n">
        <v>273825</v>
      </c>
    </row>
    <row r="8" spans="1:4">
      <c r="A8" s="4" t="s">
        <v>95</v>
      </c>
      <c r="B8" s="6" t="n">
        <v>990035</v>
      </c>
      <c r="C8" s="6" t="n">
        <v>946641</v>
      </c>
      <c r="D8" s="4" t="s">
        <v>79</v>
      </c>
    </row>
    <row r="9" spans="1:4"/>
    <row r="10" spans="1:4">
      <c r="A10" s="4" t="s">
        <v>79</v>
      </c>
      <c r="B10" s="4" t="s">
        <v>115</v>
      </c>
    </row>
  </sheetData>
  <mergeCells count="3">
    <mergeCell ref="C1:D1"/>
    <mergeCell ref="A9:D9"/>
    <mergeCell ref="B10:D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 customWidth="1" max="5" min="5" width="14"/>
    <col customWidth="1" max="6" min="6" width="14"/>
    <col customWidth="1" max="7" min="7" width="14"/>
  </cols>
  <sheetData>
    <row r="1" spans="1:7">
      <c r="A1" s="1" t="s">
        <v>596</v>
      </c>
      <c r="B1" s="2" t="s">
        <v>1</v>
      </c>
    </row>
    <row r="2" spans="1:7">
      <c r="B2" s="2" t="s">
        <v>597</v>
      </c>
      <c r="C2" s="2" t="s">
        <v>598</v>
      </c>
      <c r="D2" s="2" t="s">
        <v>599</v>
      </c>
      <c r="E2" s="2" t="s">
        <v>600</v>
      </c>
      <c r="F2" s="2" t="s">
        <v>601</v>
      </c>
      <c r="G2" s="2" t="s">
        <v>602</v>
      </c>
    </row>
    <row r="3" spans="1:7">
      <c r="A3" s="3" t="s">
        <v>603</v>
      </c>
    </row>
    <row r="4" spans="1:7">
      <c r="A4" s="4" t="s">
        <v>604</v>
      </c>
      <c r="B4" s="6" t="n">
        <v>4484294</v>
      </c>
      <c r="C4" s="6" t="n">
        <v>4512349</v>
      </c>
    </row>
    <row r="5" spans="1:7">
      <c r="A5" s="4" t="s">
        <v>605</v>
      </c>
      <c r="B5" s="5" t="n">
        <v>-65446</v>
      </c>
      <c r="C5" s="5" t="n">
        <v>-73191</v>
      </c>
    </row>
    <row r="6" spans="1:7">
      <c r="A6" s="4" t="s">
        <v>606</v>
      </c>
      <c r="B6" s="5" t="n">
        <v>3778</v>
      </c>
      <c r="C6" s="5" t="n">
        <v>-3612</v>
      </c>
    </row>
    <row r="7" spans="1:7">
      <c r="A7" s="4" t="s">
        <v>607</v>
      </c>
      <c r="B7" s="5" t="n">
        <v>-5317</v>
      </c>
      <c r="C7" s="5" t="n">
        <v>-5535</v>
      </c>
    </row>
    <row r="8" spans="1:7">
      <c r="A8" s="4" t="s">
        <v>608</v>
      </c>
      <c r="B8" s="5" t="n">
        <v>4417309</v>
      </c>
      <c r="C8" s="5" t="n">
        <v>4430011</v>
      </c>
    </row>
    <row r="9" spans="1:7">
      <c r="A9" s="4" t="s">
        <v>609</v>
      </c>
      <c r="B9" s="5" t="n">
        <v>641353</v>
      </c>
      <c r="C9" s="5" t="n">
        <v>662308</v>
      </c>
    </row>
    <row r="10" spans="1:7">
      <c r="A10" s="4" t="s">
        <v>610</v>
      </c>
      <c r="B10" s="5" t="n">
        <v>3775956</v>
      </c>
      <c r="C10" s="5" t="n">
        <v>3767703</v>
      </c>
    </row>
    <row r="11" spans="1:7">
      <c r="A11" s="4" t="s">
        <v>611</v>
      </c>
      <c r="B11" s="6" t="n">
        <v>3000</v>
      </c>
    </row>
    <row r="12" spans="1:7">
      <c r="A12" s="4" t="s">
        <v>612</v>
      </c>
    </row>
    <row r="13" spans="1:7">
      <c r="A13" s="3" t="s">
        <v>603</v>
      </c>
    </row>
    <row r="14" spans="1:7">
      <c r="A14" s="4" t="s">
        <v>613</v>
      </c>
      <c r="G14" s="4" t="s">
        <v>614</v>
      </c>
    </row>
    <row r="15" spans="1:7">
      <c r="A15" s="4" t="s">
        <v>615</v>
      </c>
    </row>
    <row r="16" spans="1:7">
      <c r="A16" s="3" t="s">
        <v>603</v>
      </c>
    </row>
    <row r="17" spans="1:7">
      <c r="A17" s="4" t="s">
        <v>613</v>
      </c>
      <c r="B17" s="4" t="s">
        <v>616</v>
      </c>
      <c r="F17" s="4" t="s">
        <v>616</v>
      </c>
    </row>
    <row r="18" spans="1:7">
      <c r="A18" s="4" t="s">
        <v>617</v>
      </c>
      <c r="B18" s="6" t="n">
        <v>500000</v>
      </c>
      <c r="C18" s="6" t="n">
        <v>500000</v>
      </c>
    </row>
    <row r="19" spans="1:7">
      <c r="A19" s="4" t="s">
        <v>618</v>
      </c>
      <c r="B19" s="4" t="s">
        <v>619</v>
      </c>
      <c r="C19" s="4" t="s">
        <v>619</v>
      </c>
    </row>
    <row r="20" spans="1:7">
      <c r="A20" s="4" t="s">
        <v>620</v>
      </c>
    </row>
    <row r="21" spans="1:7">
      <c r="A21" s="3" t="s">
        <v>603</v>
      </c>
    </row>
    <row r="22" spans="1:7">
      <c r="A22" s="4" t="s">
        <v>613</v>
      </c>
      <c r="B22" s="4" t="s">
        <v>621</v>
      </c>
      <c r="E22" s="4" t="s">
        <v>621</v>
      </c>
    </row>
    <row r="23" spans="1:7">
      <c r="A23" s="4" t="s">
        <v>617</v>
      </c>
      <c r="B23" s="6" t="n">
        <v>800000</v>
      </c>
      <c r="C23" s="6" t="n">
        <v>800000</v>
      </c>
    </row>
    <row r="24" spans="1:7">
      <c r="A24" s="4" t="s">
        <v>618</v>
      </c>
      <c r="B24" s="4" t="s">
        <v>622</v>
      </c>
      <c r="C24" s="4" t="s">
        <v>622</v>
      </c>
    </row>
    <row r="25" spans="1:7">
      <c r="A25" s="4" t="s">
        <v>623</v>
      </c>
    </row>
    <row r="26" spans="1:7">
      <c r="A26" s="3" t="s">
        <v>603</v>
      </c>
    </row>
    <row r="27" spans="1:7">
      <c r="A27" s="4" t="s">
        <v>613</v>
      </c>
      <c r="B27" s="4" t="s">
        <v>624</v>
      </c>
      <c r="F27" s="4" t="s">
        <v>624</v>
      </c>
    </row>
    <row r="28" spans="1:7">
      <c r="A28" s="4" t="s">
        <v>617</v>
      </c>
      <c r="B28" s="6" t="n">
        <v>500000</v>
      </c>
      <c r="C28" s="6" t="n">
        <v>500000</v>
      </c>
    </row>
    <row r="29" spans="1:7">
      <c r="A29" s="4" t="s">
        <v>618</v>
      </c>
      <c r="B29" s="4" t="s">
        <v>625</v>
      </c>
      <c r="C29" s="4" t="s">
        <v>625</v>
      </c>
    </row>
    <row r="30" spans="1:7">
      <c r="A30" s="4" t="s">
        <v>626</v>
      </c>
    </row>
    <row r="31" spans="1:7">
      <c r="A31" s="3" t="s">
        <v>603</v>
      </c>
    </row>
    <row r="32" spans="1:7">
      <c r="A32" s="4" t="s">
        <v>613</v>
      </c>
      <c r="B32" s="4" t="s">
        <v>627</v>
      </c>
      <c r="D32" s="4" t="s">
        <v>627</v>
      </c>
    </row>
    <row r="33" spans="1:7">
      <c r="A33" s="4" t="s">
        <v>617</v>
      </c>
      <c r="B33" s="6" t="n">
        <v>750000</v>
      </c>
      <c r="C33" s="6" t="n">
        <v>750000</v>
      </c>
    </row>
    <row r="34" spans="1:7">
      <c r="A34" s="4" t="s">
        <v>618</v>
      </c>
      <c r="B34" s="4" t="s">
        <v>628</v>
      </c>
      <c r="C34" s="4" t="s">
        <v>628</v>
      </c>
    </row>
    <row r="35" spans="1:7">
      <c r="A35" s="4" t="s">
        <v>629</v>
      </c>
    </row>
    <row r="36" spans="1:7">
      <c r="A36" s="3" t="s">
        <v>603</v>
      </c>
    </row>
    <row r="37" spans="1:7">
      <c r="A37" s="4" t="s">
        <v>613</v>
      </c>
      <c r="B37" s="4" t="s">
        <v>630</v>
      </c>
      <c r="D37" s="4" t="s">
        <v>630</v>
      </c>
    </row>
    <row r="38" spans="1:7">
      <c r="A38" s="4" t="s">
        <v>617</v>
      </c>
      <c r="B38" s="6" t="n">
        <v>1000000</v>
      </c>
      <c r="C38" s="6" t="n">
        <v>1000000</v>
      </c>
    </row>
    <row r="39" spans="1:7">
      <c r="A39" s="4" t="s">
        <v>618</v>
      </c>
      <c r="B39" s="4" t="s">
        <v>631</v>
      </c>
      <c r="C39" s="4" t="s">
        <v>631</v>
      </c>
    </row>
    <row r="40" spans="1:7">
      <c r="A40" s="4" t="s">
        <v>632</v>
      </c>
    </row>
    <row r="41" spans="1:7">
      <c r="A41" s="3" t="s">
        <v>603</v>
      </c>
    </row>
    <row r="42" spans="1:7">
      <c r="A42" s="4" t="s">
        <v>613</v>
      </c>
      <c r="B42" s="4" t="s">
        <v>633</v>
      </c>
      <c r="D42" s="4" t="s">
        <v>633</v>
      </c>
    </row>
    <row r="43" spans="1:7">
      <c r="A43" s="4" t="s">
        <v>617</v>
      </c>
      <c r="B43" s="6" t="n">
        <v>750000</v>
      </c>
      <c r="C43" s="6" t="n">
        <v>750000</v>
      </c>
    </row>
    <row r="44" spans="1:7">
      <c r="A44" s="4" t="s">
        <v>618</v>
      </c>
      <c r="B44" s="4" t="s">
        <v>634</v>
      </c>
      <c r="C44" s="4" t="s">
        <v>634</v>
      </c>
    </row>
    <row r="45" spans="1:7">
      <c r="A45" s="4" t="s">
        <v>635</v>
      </c>
    </row>
    <row r="46" spans="1:7">
      <c r="A46" s="3" t="s">
        <v>603</v>
      </c>
    </row>
    <row r="47" spans="1:7">
      <c r="A47" s="4" t="s">
        <v>613</v>
      </c>
      <c r="B47" s="4" t="s">
        <v>614</v>
      </c>
    </row>
    <row r="48" spans="1:7">
      <c r="A48" s="4" t="s">
        <v>617</v>
      </c>
      <c r="B48" s="6" t="n">
        <v>184294</v>
      </c>
      <c r="C48" s="6" t="n">
        <v>212349</v>
      </c>
    </row>
    <row r="49" spans="1:7">
      <c r="A49" s="4" t="s">
        <v>618</v>
      </c>
      <c r="B49" s="4" t="s">
        <v>636</v>
      </c>
      <c r="C49" s="4" t="s">
        <v>636</v>
      </c>
    </row>
    <row r="50" spans="1:7">
      <c r="A50" s="4" t="s">
        <v>637</v>
      </c>
      <c r="B50" s="4" t="s">
        <v>638</v>
      </c>
    </row>
    <row r="51" spans="1:7">
      <c r="A51" s="4" t="s">
        <v>639</v>
      </c>
      <c r="B51" s="5" t="n">
        <v>20</v>
      </c>
    </row>
    <row r="52" spans="1:7">
      <c r="A52" s="4" t="s">
        <v>640</v>
      </c>
      <c r="B52" s="5" t="n">
        <v>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641</v>
      </c>
      <c r="B1" s="2" t="s">
        <v>642</v>
      </c>
      <c r="C1" s="2" t="s">
        <v>1</v>
      </c>
    </row>
    <row r="2" spans="1:4">
      <c r="B2" s="2" t="s">
        <v>643</v>
      </c>
      <c r="C2" s="2" t="s">
        <v>644</v>
      </c>
      <c r="D2" s="2" t="s">
        <v>597</v>
      </c>
    </row>
    <row r="3" spans="1:4">
      <c r="A3" s="3" t="s">
        <v>603</v>
      </c>
    </row>
    <row r="4" spans="1:4">
      <c r="A4" s="4" t="s">
        <v>645</v>
      </c>
      <c r="B4" s="6" t="n">
        <v>700000000</v>
      </c>
    </row>
    <row r="5" spans="1:4">
      <c r="A5" s="4" t="s">
        <v>613</v>
      </c>
      <c r="B5" s="4" t="s">
        <v>614</v>
      </c>
    </row>
    <row r="6" spans="1:4">
      <c r="A6" s="4" t="s">
        <v>646</v>
      </c>
    </row>
    <row r="7" spans="1:4">
      <c r="A7" s="3" t="s">
        <v>603</v>
      </c>
    </row>
    <row r="8" spans="1:4">
      <c r="A8" s="4" t="s">
        <v>613</v>
      </c>
      <c r="D8" s="4" t="s">
        <v>614</v>
      </c>
    </row>
    <row r="9" spans="1:4">
      <c r="A9" s="4" t="s">
        <v>637</v>
      </c>
      <c r="D9" s="4" t="s">
        <v>638</v>
      </c>
    </row>
    <row r="10" spans="1:4">
      <c r="A10" s="4" t="s">
        <v>647</v>
      </c>
      <c r="D10" s="5" t="n">
        <v>20</v>
      </c>
    </row>
    <row r="11" spans="1:4">
      <c r="A11" s="4" t="s">
        <v>648</v>
      </c>
      <c r="D11" s="5" t="n">
        <v>30</v>
      </c>
    </row>
    <row r="12" spans="1:4">
      <c r="A12" s="4" t="s">
        <v>649</v>
      </c>
      <c r="D12" s="6" t="n">
        <v>28100000</v>
      </c>
    </row>
    <row r="13" spans="1:4">
      <c r="A13" s="4" t="s">
        <v>650</v>
      </c>
    </row>
    <row r="14" spans="1:4">
      <c r="A14" s="3" t="s">
        <v>603</v>
      </c>
    </row>
    <row r="15" spans="1:4">
      <c r="A15" s="4" t="s">
        <v>637</v>
      </c>
      <c r="D15" s="4" t="s">
        <v>651</v>
      </c>
    </row>
    <row r="16" spans="1:4">
      <c r="A16" s="4" t="s">
        <v>647</v>
      </c>
      <c r="D16" s="5" t="n">
        <v>20</v>
      </c>
    </row>
    <row r="17" spans="1:4">
      <c r="A17" s="4" t="s">
        <v>648</v>
      </c>
      <c r="D17" s="5" t="n">
        <v>30</v>
      </c>
    </row>
    <row r="18" spans="1:4">
      <c r="A18" s="4" t="s">
        <v>652</v>
      </c>
    </row>
    <row r="19" spans="1:4">
      <c r="A19" s="3" t="s">
        <v>603</v>
      </c>
    </row>
    <row r="20" spans="1:4">
      <c r="A20" s="4" t="s">
        <v>653</v>
      </c>
      <c r="B20" s="4" t="s">
        <v>654</v>
      </c>
    </row>
    <row r="21" spans="1:4">
      <c r="A21" s="4" t="s">
        <v>655</v>
      </c>
    </row>
    <row r="22" spans="1:4">
      <c r="A22" s="3" t="s">
        <v>603</v>
      </c>
    </row>
    <row r="23" spans="1:4">
      <c r="A23" s="4" t="s">
        <v>649</v>
      </c>
      <c r="C23" s="6" t="n">
        <v>73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656</v>
      </c>
      <c r="B1" s="2" t="s">
        <v>1</v>
      </c>
      <c r="C1" s="2" t="s">
        <v>657</v>
      </c>
    </row>
    <row r="2" spans="1:3">
      <c r="B2" s="2" t="s">
        <v>658</v>
      </c>
      <c r="C2" s="2" t="s">
        <v>598</v>
      </c>
    </row>
    <row r="3" spans="1:3">
      <c r="A3" s="3" t="s">
        <v>603</v>
      </c>
    </row>
    <row r="4" spans="1:3">
      <c r="A4" s="4" t="s">
        <v>659</v>
      </c>
      <c r="B4" s="4" t="s">
        <v>660</v>
      </c>
      <c r="C4" s="4" t="s">
        <v>661</v>
      </c>
    </row>
    <row r="5" spans="1:3">
      <c r="A5" s="4" t="s">
        <v>662</v>
      </c>
      <c r="B5" s="6" t="n">
        <v>1303285000</v>
      </c>
    </row>
    <row r="6" spans="1:3">
      <c r="A6" s="4" t="s">
        <v>663</v>
      </c>
      <c r="B6" s="9" t="n">
        <v>0.0309197</v>
      </c>
    </row>
    <row r="7" spans="1:3">
      <c r="A7" s="4" t="s">
        <v>663</v>
      </c>
      <c r="B7" s="6" t="n">
        <v>1000</v>
      </c>
    </row>
    <row r="8" spans="1:3">
      <c r="A8" s="4" t="s">
        <v>664</v>
      </c>
      <c r="B8" s="7" t="n">
        <v>32.34</v>
      </c>
    </row>
    <row r="9" spans="1:3">
      <c r="A9" s="4" t="s">
        <v>665</v>
      </c>
      <c r="B9" s="6" t="n">
        <v>886078000</v>
      </c>
    </row>
    <row r="10" spans="1:3">
      <c r="A10" s="4" t="s">
        <v>666</v>
      </c>
      <c r="B10" s="5" t="n">
        <v>4819</v>
      </c>
    </row>
    <row r="11" spans="1:3">
      <c r="A11" s="4" t="s">
        <v>667</v>
      </c>
      <c r="B11" s="7" t="n">
        <v>209.64</v>
      </c>
    </row>
    <row r="12" spans="1:3">
      <c r="A12" s="4" t="s">
        <v>668</v>
      </c>
    </row>
    <row r="13" spans="1:3">
      <c r="A13" s="3" t="s">
        <v>603</v>
      </c>
    </row>
    <row r="14" spans="1:3">
      <c r="A14" s="4" t="s">
        <v>669</v>
      </c>
      <c r="B14" s="6" t="n">
        <v>160979000</v>
      </c>
      <c r="C14" s="6" t="n">
        <v>160604000</v>
      </c>
    </row>
    <row r="15" spans="1:3">
      <c r="A15" s="4" t="s">
        <v>670</v>
      </c>
    </row>
    <row r="16" spans="1:3">
      <c r="A16" s="3" t="s">
        <v>603</v>
      </c>
    </row>
    <row r="17" spans="1:3">
      <c r="A17" s="4" t="s">
        <v>669</v>
      </c>
      <c r="B17" s="6" t="n">
        <v>42553000</v>
      </c>
      <c r="C17" s="6" t="n">
        <v>49439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671</v>
      </c>
      <c r="B1" s="2" t="s">
        <v>601</v>
      </c>
      <c r="C1" s="2" t="s">
        <v>2</v>
      </c>
      <c r="D1" s="2" t="s">
        <v>599</v>
      </c>
      <c r="E1" s="2" t="s">
        <v>600</v>
      </c>
    </row>
    <row r="2" spans="1:5">
      <c r="A2" s="3" t="s">
        <v>603</v>
      </c>
    </row>
    <row r="3" spans="1:5">
      <c r="A3" s="4" t="s">
        <v>672</v>
      </c>
      <c r="B3" s="4" t="s">
        <v>673</v>
      </c>
    </row>
    <row r="4" spans="1:5">
      <c r="A4" s="4" t="s">
        <v>674</v>
      </c>
    </row>
    <row r="5" spans="1:5">
      <c r="A5" s="3" t="s">
        <v>603</v>
      </c>
    </row>
    <row r="6" spans="1:5">
      <c r="A6" s="4" t="s">
        <v>675</v>
      </c>
      <c r="B6" s="6" t="n">
        <v>500000000</v>
      </c>
    </row>
    <row r="7" spans="1:5">
      <c r="A7" s="4" t="s">
        <v>613</v>
      </c>
      <c r="B7" s="4" t="s">
        <v>616</v>
      </c>
      <c r="C7" s="4" t="s">
        <v>616</v>
      </c>
    </row>
    <row r="8" spans="1:5">
      <c r="A8" s="4" t="s">
        <v>676</v>
      </c>
    </row>
    <row r="9" spans="1:5">
      <c r="A9" s="3" t="s">
        <v>603</v>
      </c>
    </row>
    <row r="10" spans="1:5">
      <c r="A10" s="4" t="s">
        <v>675</v>
      </c>
      <c r="E10" s="6" t="n">
        <v>800000000</v>
      </c>
    </row>
    <row r="11" spans="1:5">
      <c r="A11" s="4" t="s">
        <v>613</v>
      </c>
      <c r="C11" s="4" t="s">
        <v>621</v>
      </c>
      <c r="E11" s="4" t="s">
        <v>621</v>
      </c>
    </row>
    <row r="12" spans="1:5">
      <c r="A12" s="4" t="s">
        <v>677</v>
      </c>
      <c r="C12" s="4" t="s">
        <v>678</v>
      </c>
    </row>
    <row r="13" spans="1:5">
      <c r="A13" s="4" t="s">
        <v>679</v>
      </c>
    </row>
    <row r="14" spans="1:5">
      <c r="A14" s="3" t="s">
        <v>603</v>
      </c>
    </row>
    <row r="15" spans="1:5">
      <c r="A15" s="4" t="s">
        <v>675</v>
      </c>
      <c r="B15" s="6" t="n">
        <v>500000000</v>
      </c>
    </row>
    <row r="16" spans="1:5">
      <c r="A16" s="4" t="s">
        <v>613</v>
      </c>
      <c r="B16" s="4" t="s">
        <v>624</v>
      </c>
      <c r="C16" s="4" t="s">
        <v>624</v>
      </c>
    </row>
    <row r="17" spans="1:5">
      <c r="A17" s="4" t="s">
        <v>680</v>
      </c>
    </row>
    <row r="18" spans="1:5">
      <c r="A18" s="3" t="s">
        <v>603</v>
      </c>
    </row>
    <row r="19" spans="1:5">
      <c r="A19" s="4" t="s">
        <v>675</v>
      </c>
      <c r="D19" s="6" t="n">
        <v>750000000</v>
      </c>
    </row>
    <row r="20" spans="1:5">
      <c r="A20" s="4" t="s">
        <v>613</v>
      </c>
      <c r="C20" s="4" t="s">
        <v>627</v>
      </c>
      <c r="D20" s="4" t="s">
        <v>627</v>
      </c>
    </row>
    <row r="21" spans="1:5">
      <c r="A21" s="4" t="s">
        <v>681</v>
      </c>
    </row>
    <row r="22" spans="1:5">
      <c r="A22" s="3" t="s">
        <v>603</v>
      </c>
    </row>
    <row r="23" spans="1:5">
      <c r="A23" s="4" t="s">
        <v>675</v>
      </c>
      <c r="D23" s="6" t="n">
        <v>1000000000</v>
      </c>
    </row>
    <row r="24" spans="1:5">
      <c r="A24" s="4" t="s">
        <v>613</v>
      </c>
      <c r="C24" s="4" t="s">
        <v>630</v>
      </c>
      <c r="D24" s="4" t="s">
        <v>630</v>
      </c>
    </row>
    <row r="25" spans="1:5">
      <c r="A25" s="4" t="s">
        <v>682</v>
      </c>
    </row>
    <row r="26" spans="1:5">
      <c r="A26" s="3" t="s">
        <v>603</v>
      </c>
    </row>
    <row r="27" spans="1:5">
      <c r="A27" s="4" t="s">
        <v>675</v>
      </c>
      <c r="D27" s="6" t="n">
        <v>750000000</v>
      </c>
    </row>
    <row r="28" spans="1:5">
      <c r="A28" s="4" t="s">
        <v>613</v>
      </c>
      <c r="C28" s="4" t="s">
        <v>633</v>
      </c>
      <c r="D28" s="4" t="s">
        <v>6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4"/>
  </cols>
  <sheetData>
    <row r="1" spans="1:2">
      <c r="A1" s="1" t="s">
        <v>683</v>
      </c>
      <c r="B1" s="2" t="s">
        <v>1</v>
      </c>
    </row>
    <row r="2" spans="1:2">
      <c r="B2" s="2" t="s">
        <v>349</v>
      </c>
    </row>
    <row r="3" spans="1:2">
      <c r="A3" s="4" t="s">
        <v>674</v>
      </c>
    </row>
    <row r="4" spans="1:2">
      <c r="A4" s="3" t="s">
        <v>603</v>
      </c>
    </row>
    <row r="5" spans="1:2">
      <c r="A5" s="4" t="s">
        <v>684</v>
      </c>
      <c r="B5" s="4" t="s">
        <v>685</v>
      </c>
    </row>
    <row r="6" spans="1:2">
      <c r="A6" s="4" t="s">
        <v>686</v>
      </c>
    </row>
    <row r="7" spans="1:2">
      <c r="A7" s="3" t="s">
        <v>603</v>
      </c>
    </row>
    <row r="8" spans="1:2">
      <c r="A8" s="4" t="s">
        <v>662</v>
      </c>
      <c r="B8" s="6" t="n">
        <v>501065</v>
      </c>
    </row>
    <row r="9" spans="1:2">
      <c r="A9" s="4" t="s">
        <v>676</v>
      </c>
    </row>
    <row r="10" spans="1:2">
      <c r="A10" s="3" t="s">
        <v>603</v>
      </c>
    </row>
    <row r="11" spans="1:2">
      <c r="A11" s="4" t="s">
        <v>684</v>
      </c>
      <c r="B11" s="4" t="s">
        <v>687</v>
      </c>
    </row>
    <row r="12" spans="1:2">
      <c r="A12" s="4" t="s">
        <v>688</v>
      </c>
    </row>
    <row r="13" spans="1:2">
      <c r="A13" s="3" t="s">
        <v>603</v>
      </c>
    </row>
    <row r="14" spans="1:2">
      <c r="A14" s="4" t="s">
        <v>662</v>
      </c>
      <c r="B14" s="6" t="n">
        <v>809032</v>
      </c>
    </row>
    <row r="15" spans="1:2">
      <c r="A15" s="4" t="s">
        <v>679</v>
      </c>
    </row>
    <row r="16" spans="1:2">
      <c r="A16" s="3" t="s">
        <v>603</v>
      </c>
    </row>
    <row r="17" spans="1:2">
      <c r="A17" s="4" t="s">
        <v>684</v>
      </c>
      <c r="B17" s="4" t="s">
        <v>450</v>
      </c>
    </row>
    <row r="18" spans="1:2">
      <c r="A18" s="4" t="s">
        <v>689</v>
      </c>
    </row>
    <row r="19" spans="1:2">
      <c r="A19" s="3" t="s">
        <v>603</v>
      </c>
    </row>
    <row r="20" spans="1:2">
      <c r="A20" s="4" t="s">
        <v>662</v>
      </c>
      <c r="B20" s="6" t="n">
        <v>535600</v>
      </c>
    </row>
    <row r="21" spans="1:2">
      <c r="A21" s="4" t="s">
        <v>680</v>
      </c>
    </row>
    <row r="22" spans="1:2">
      <c r="A22" s="3" t="s">
        <v>603</v>
      </c>
    </row>
    <row r="23" spans="1:2">
      <c r="A23" s="4" t="s">
        <v>684</v>
      </c>
      <c r="B23" s="4" t="s">
        <v>690</v>
      </c>
    </row>
    <row r="24" spans="1:2">
      <c r="A24" s="4" t="s">
        <v>691</v>
      </c>
    </row>
    <row r="25" spans="1:2">
      <c r="A25" s="3" t="s">
        <v>603</v>
      </c>
    </row>
    <row r="26" spans="1:2">
      <c r="A26" s="4" t="s">
        <v>662</v>
      </c>
      <c r="B26" s="6" t="n">
        <v>800220</v>
      </c>
    </row>
    <row r="27" spans="1:2">
      <c r="A27" s="4" t="s">
        <v>681</v>
      </c>
    </row>
    <row r="28" spans="1:2">
      <c r="A28" s="3" t="s">
        <v>603</v>
      </c>
    </row>
    <row r="29" spans="1:2">
      <c r="A29" s="4" t="s">
        <v>684</v>
      </c>
      <c r="B29" s="4" t="s">
        <v>692</v>
      </c>
    </row>
    <row r="30" spans="1:2">
      <c r="A30" s="4" t="s">
        <v>693</v>
      </c>
    </row>
    <row r="31" spans="1:2">
      <c r="A31" s="3" t="s">
        <v>603</v>
      </c>
    </row>
    <row r="32" spans="1:2">
      <c r="A32" s="4" t="s">
        <v>662</v>
      </c>
      <c r="B32" s="6" t="n">
        <v>1102670</v>
      </c>
    </row>
    <row r="33" spans="1:2">
      <c r="A33" s="4" t="s">
        <v>682</v>
      </c>
    </row>
    <row r="34" spans="1:2">
      <c r="A34" s="3" t="s">
        <v>603</v>
      </c>
    </row>
    <row r="35" spans="1:2">
      <c r="A35" s="4" t="s">
        <v>684</v>
      </c>
      <c r="B35" s="4" t="s">
        <v>694</v>
      </c>
    </row>
    <row r="36" spans="1:2">
      <c r="A36" s="4" t="s">
        <v>695</v>
      </c>
    </row>
    <row r="37" spans="1:2">
      <c r="A37" s="3" t="s">
        <v>603</v>
      </c>
    </row>
    <row r="38" spans="1:2">
      <c r="A38" s="4" t="s">
        <v>662</v>
      </c>
      <c r="B38" s="6" t="n">
        <v>9152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696</v>
      </c>
      <c r="B1" s="2" t="s">
        <v>2</v>
      </c>
      <c r="C1" s="2" t="s">
        <v>78</v>
      </c>
      <c r="D1" s="2" t="s">
        <v>697</v>
      </c>
    </row>
    <row r="2" spans="1:4">
      <c r="A2" s="3" t="s">
        <v>698</v>
      </c>
    </row>
    <row r="3" spans="1:4">
      <c r="A3" s="4" t="s">
        <v>699</v>
      </c>
      <c r="D3" s="6" t="n">
        <v>1250000000</v>
      </c>
    </row>
    <row r="4" spans="1:4">
      <c r="A4" s="4" t="s">
        <v>700</v>
      </c>
      <c r="B4" s="6" t="n">
        <v>0</v>
      </c>
      <c r="C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702</v>
      </c>
      <c r="C1" s="2" t="s">
        <v>2</v>
      </c>
    </row>
    <row r="2" spans="1:3">
      <c r="A2" s="3" t="s">
        <v>703</v>
      </c>
    </row>
    <row r="3" spans="1:3">
      <c r="A3" s="4" t="s">
        <v>704</v>
      </c>
      <c r="B3" s="6" t="n">
        <v>1250000000</v>
      </c>
    </row>
    <row r="4" spans="1:3">
      <c r="A4" s="4" t="s">
        <v>705</v>
      </c>
      <c r="B4" s="5" t="n">
        <v>600000000</v>
      </c>
    </row>
    <row r="5" spans="1:3">
      <c r="A5" s="4" t="s">
        <v>706</v>
      </c>
      <c r="B5" s="6" t="n">
        <v>1850000000</v>
      </c>
    </row>
    <row r="6" spans="1:3">
      <c r="A6" s="4" t="s">
        <v>700</v>
      </c>
      <c r="C6" s="6" t="n">
        <v>0</v>
      </c>
    </row>
    <row r="7" spans="1:3">
      <c r="A7" s="4" t="s">
        <v>707</v>
      </c>
    </row>
    <row r="8" spans="1:3">
      <c r="A8" s="3" t="s">
        <v>703</v>
      </c>
    </row>
    <row r="9" spans="1:3">
      <c r="A9" s="4" t="s">
        <v>708</v>
      </c>
      <c r="B9" s="4" t="s">
        <v>709</v>
      </c>
    </row>
    <row r="10" spans="1:3">
      <c r="A10" s="4" t="s">
        <v>710</v>
      </c>
    </row>
    <row r="11" spans="1:3">
      <c r="A11" s="3" t="s">
        <v>703</v>
      </c>
    </row>
    <row r="12" spans="1:3">
      <c r="A12" s="4" t="s">
        <v>708</v>
      </c>
      <c r="B12" s="4" t="s">
        <v>711</v>
      </c>
    </row>
    <row r="13" spans="1:3">
      <c r="A13" s="4" t="s">
        <v>712</v>
      </c>
    </row>
    <row r="14" spans="1:3">
      <c r="A14" s="3" t="s">
        <v>703</v>
      </c>
    </row>
    <row r="15" spans="1:3">
      <c r="A15" s="4" t="s">
        <v>708</v>
      </c>
      <c r="B15" s="4" t="s">
        <v>713</v>
      </c>
    </row>
    <row r="16" spans="1:3">
      <c r="A16" s="4" t="s">
        <v>714</v>
      </c>
    </row>
    <row r="17" spans="1:3">
      <c r="A17" s="3" t="s">
        <v>703</v>
      </c>
    </row>
    <row r="18" spans="1:3">
      <c r="A18" s="4" t="s">
        <v>708</v>
      </c>
      <c r="B18" s="4" t="s">
        <v>709</v>
      </c>
    </row>
    <row r="19" spans="1:3">
      <c r="A19" s="4" t="s">
        <v>715</v>
      </c>
    </row>
    <row r="20" spans="1:3">
      <c r="A20" s="3" t="s">
        <v>703</v>
      </c>
    </row>
    <row r="21" spans="1:3">
      <c r="A21" s="4" t="s">
        <v>708</v>
      </c>
      <c r="B21" s="4" t="s">
        <v>716</v>
      </c>
    </row>
    <row r="22" spans="1:3">
      <c r="A22" s="4" t="s">
        <v>717</v>
      </c>
    </row>
    <row r="23" spans="1:3">
      <c r="A23" s="3" t="s">
        <v>703</v>
      </c>
    </row>
    <row r="24" spans="1:3">
      <c r="A24" s="4" t="s">
        <v>708</v>
      </c>
      <c r="B24" s="4" t="s">
        <v>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58</v>
      </c>
    </row>
    <row r="3" spans="1:3">
      <c r="A3" s="3" t="s">
        <v>240</v>
      </c>
    </row>
    <row r="4" spans="1:3">
      <c r="A4" s="4" t="s">
        <v>720</v>
      </c>
      <c r="B4" s="6" t="n">
        <v>41122</v>
      </c>
      <c r="C4" s="6" t="n">
        <v>17427</v>
      </c>
    </row>
    <row r="5" spans="1:3">
      <c r="A5" s="4" t="s">
        <v>721</v>
      </c>
      <c r="B5" s="5" t="n">
        <v>1235</v>
      </c>
      <c r="C5" s="5" t="n">
        <v>900</v>
      </c>
    </row>
    <row r="6" spans="1:3">
      <c r="A6" s="4" t="s">
        <v>722</v>
      </c>
      <c r="B6" s="5" t="n">
        <v>414</v>
      </c>
      <c r="C6" s="5" t="n">
        <v>329</v>
      </c>
    </row>
    <row r="7" spans="1:3">
      <c r="A7" s="4" t="s">
        <v>723</v>
      </c>
      <c r="B7" s="5" t="n">
        <v>675</v>
      </c>
      <c r="C7" s="5" t="n">
        <v>753</v>
      </c>
    </row>
    <row r="8" spans="1:3">
      <c r="A8" s="4" t="s">
        <v>724</v>
      </c>
      <c r="B8" s="6" t="n">
        <v>43446</v>
      </c>
      <c r="C8" s="6" t="n">
        <v>194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3"/>
    <col customWidth="1" max="5" min="5" width="27"/>
    <col customWidth="1" max="6" min="6" width="15"/>
    <col customWidth="1" max="7" min="7" width="37"/>
    <col customWidth="1" max="8" min="8" width="18"/>
  </cols>
  <sheetData>
    <row r="1" spans="1:8">
      <c r="A1" s="1" t="s">
        <v>174</v>
      </c>
      <c r="B1" s="2" t="s">
        <v>175</v>
      </c>
      <c r="D1" s="2" t="s">
        <v>176</v>
      </c>
      <c r="E1" s="2" t="s">
        <v>177</v>
      </c>
      <c r="F1" s="2" t="s">
        <v>178</v>
      </c>
      <c r="G1" s="2" t="s">
        <v>179</v>
      </c>
      <c r="H1" s="2" t="s">
        <v>180</v>
      </c>
    </row>
    <row r="2" spans="1:8">
      <c r="A2" s="4" t="s">
        <v>181</v>
      </c>
      <c r="D2" s="5" t="n">
        <v>156892</v>
      </c>
    </row>
    <row r="3" spans="1:8">
      <c r="A3" s="4" t="s">
        <v>182</v>
      </c>
      <c r="B3" s="6" t="n">
        <v>6501851</v>
      </c>
      <c r="D3" s="6" t="n">
        <v>157</v>
      </c>
      <c r="E3" s="6" t="n">
        <v>6144425</v>
      </c>
      <c r="F3" s="6" t="n">
        <v>-7846476</v>
      </c>
      <c r="G3" s="6" t="n">
        <v>-57449</v>
      </c>
      <c r="H3" s="6" t="n">
        <v>8261194</v>
      </c>
    </row>
    <row r="4" spans="1:8">
      <c r="A4" s="3" t="s">
        <v>183</v>
      </c>
    </row>
    <row r="5" spans="1:8">
      <c r="A5" s="4" t="s">
        <v>184</v>
      </c>
      <c r="D5" s="5" t="n">
        <v>32</v>
      </c>
    </row>
    <row r="6" spans="1:8">
      <c r="A6" s="4" t="s">
        <v>185</v>
      </c>
      <c r="B6" s="5" t="n">
        <v>0</v>
      </c>
    </row>
    <row r="7" spans="1:8">
      <c r="A7" s="4" t="s">
        <v>186</v>
      </c>
      <c r="D7" s="5" t="n">
        <v>-7808</v>
      </c>
    </row>
    <row r="8" spans="1:8">
      <c r="A8" s="4" t="s">
        <v>187</v>
      </c>
      <c r="B8" s="5" t="n">
        <v>-1735941</v>
      </c>
      <c r="D8" s="6" t="n">
        <v>-8</v>
      </c>
      <c r="F8" s="5" t="n">
        <v>-1735933</v>
      </c>
    </row>
    <row r="9" spans="1:8">
      <c r="A9" s="4" t="s">
        <v>146</v>
      </c>
      <c r="B9" s="5" t="n">
        <v>50343</v>
      </c>
      <c r="E9" s="5" t="n">
        <v>50343</v>
      </c>
    </row>
    <row r="10" spans="1:8">
      <c r="A10" s="4" t="s">
        <v>188</v>
      </c>
      <c r="D10" s="5" t="n">
        <v>1962</v>
      </c>
    </row>
    <row r="11" spans="1:8">
      <c r="A11" s="4" t="s">
        <v>189</v>
      </c>
      <c r="B11" s="5" t="n">
        <v>-19112</v>
      </c>
      <c r="D11" s="6" t="n">
        <v>2</v>
      </c>
      <c r="E11" s="5" t="n">
        <v>-19114</v>
      </c>
    </row>
    <row r="12" spans="1:8">
      <c r="A12" s="4" t="s">
        <v>190</v>
      </c>
      <c r="D12" s="5" t="n">
        <v>2306</v>
      </c>
    </row>
    <row r="13" spans="1:8">
      <c r="A13" s="4" t="s">
        <v>191</v>
      </c>
      <c r="B13" s="5" t="n">
        <v>-8</v>
      </c>
      <c r="D13" s="6" t="n">
        <v>2</v>
      </c>
      <c r="E13" s="5" t="n">
        <v>-10</v>
      </c>
    </row>
    <row r="14" spans="1:8">
      <c r="A14" s="4" t="s">
        <v>192</v>
      </c>
      <c r="B14" s="5" t="n">
        <v>19380</v>
      </c>
      <c r="E14" s="5" t="n">
        <v>19380</v>
      </c>
    </row>
    <row r="15" spans="1:8">
      <c r="A15" s="4" t="s">
        <v>193</v>
      </c>
      <c r="G15" s="5" t="n">
        <v>-2227</v>
      </c>
      <c r="H15" s="5" t="n">
        <v>2227</v>
      </c>
    </row>
    <row r="16" spans="1:8">
      <c r="A16" s="4" t="s">
        <v>70</v>
      </c>
      <c r="B16" s="5" t="n">
        <v>533360</v>
      </c>
      <c r="H16" s="5" t="n">
        <v>533360</v>
      </c>
    </row>
    <row r="17" spans="1:8">
      <c r="A17" s="4" t="s">
        <v>194</v>
      </c>
      <c r="B17" s="5" t="n">
        <v>-280</v>
      </c>
    </row>
    <row r="18" spans="1:8">
      <c r="A18" s="4" t="s">
        <v>195</v>
      </c>
      <c r="B18" s="5" t="n">
        <v>1947</v>
      </c>
      <c r="G18" s="5" t="n">
        <v>1947</v>
      </c>
    </row>
    <row r="19" spans="1:8">
      <c r="A19" s="4" t="s">
        <v>196</v>
      </c>
      <c r="B19" s="5" t="n">
        <v>-167907</v>
      </c>
      <c r="H19" s="5" t="n">
        <v>-167907</v>
      </c>
    </row>
    <row r="20" spans="1:8">
      <c r="A20" s="4" t="s">
        <v>197</v>
      </c>
      <c r="D20" s="5" t="n">
        <v>153384</v>
      </c>
    </row>
    <row r="21" spans="1:8">
      <c r="A21" s="4" t="s">
        <v>198</v>
      </c>
      <c r="B21" s="5" t="n">
        <v>5322825</v>
      </c>
      <c r="D21" s="6" t="n">
        <v>153</v>
      </c>
      <c r="E21" s="5" t="n">
        <v>6195024</v>
      </c>
      <c r="F21" s="5" t="n">
        <v>-9582409</v>
      </c>
      <c r="G21" s="5" t="n">
        <v>-57729</v>
      </c>
      <c r="H21" s="5" t="n">
        <v>8767786</v>
      </c>
    </row>
    <row r="22" spans="1:8">
      <c r="A22" s="4" t="s">
        <v>199</v>
      </c>
      <c r="D22" s="5" t="n">
        <v>144433</v>
      </c>
    </row>
    <row r="23" spans="1:8">
      <c r="A23" s="4" t="s">
        <v>200</v>
      </c>
      <c r="B23" s="5" t="n">
        <v>4673865</v>
      </c>
      <c r="C23" s="4" t="s">
        <v>79</v>
      </c>
      <c r="D23" s="6" t="n">
        <v>144</v>
      </c>
      <c r="E23" s="5" t="n">
        <v>6409405</v>
      </c>
      <c r="F23" s="5" t="n">
        <v>-11602573</v>
      </c>
      <c r="G23" s="5" t="n">
        <v>-64030</v>
      </c>
      <c r="H23" s="5" t="n">
        <v>9930919</v>
      </c>
    </row>
    <row r="24" spans="1:8">
      <c r="A24" s="3" t="s">
        <v>183</v>
      </c>
    </row>
    <row r="25" spans="1:8">
      <c r="A25" s="4" t="s">
        <v>184</v>
      </c>
      <c r="D25" s="5" t="n">
        <v>111</v>
      </c>
    </row>
    <row r="26" spans="1:8">
      <c r="A26" s="4" t="s">
        <v>185</v>
      </c>
      <c r="B26" s="5" t="n">
        <v>3869</v>
      </c>
      <c r="E26" s="5" t="n">
        <v>3869</v>
      </c>
    </row>
    <row r="27" spans="1:8">
      <c r="A27" s="4" t="s">
        <v>186</v>
      </c>
      <c r="D27" s="5" t="n">
        <v>-397</v>
      </c>
    </row>
    <row r="28" spans="1:8">
      <c r="A28" s="4" t="s">
        <v>187</v>
      </c>
      <c r="B28" s="5" t="n">
        <v>-78116</v>
      </c>
      <c r="F28" s="5" t="n">
        <v>-78116</v>
      </c>
    </row>
    <row r="29" spans="1:8">
      <c r="A29" s="4" t="s">
        <v>146</v>
      </c>
      <c r="B29" s="5" t="n">
        <v>42905</v>
      </c>
      <c r="E29" s="5" t="n">
        <v>42905</v>
      </c>
    </row>
    <row r="30" spans="1:8">
      <c r="A30" s="4" t="s">
        <v>188</v>
      </c>
      <c r="D30" s="5" t="n">
        <v>724</v>
      </c>
    </row>
    <row r="31" spans="1:8">
      <c r="A31" s="4" t="s">
        <v>189</v>
      </c>
      <c r="B31" s="5" t="n">
        <v>-6572</v>
      </c>
      <c r="D31" s="6" t="n">
        <v>1</v>
      </c>
      <c r="E31" s="5" t="n">
        <v>-6573</v>
      </c>
    </row>
    <row r="32" spans="1:8">
      <c r="A32" s="4" t="s">
        <v>192</v>
      </c>
      <c r="B32" s="5" t="n">
        <v>6886</v>
      </c>
      <c r="E32" s="5" t="n">
        <v>6886</v>
      </c>
    </row>
    <row r="33" spans="1:8">
      <c r="A33" s="4" t="s">
        <v>70</v>
      </c>
      <c r="B33" s="5" t="n">
        <v>465789</v>
      </c>
      <c r="H33" s="5" t="n">
        <v>465789</v>
      </c>
    </row>
    <row r="34" spans="1:8">
      <c r="A34" s="4" t="s">
        <v>194</v>
      </c>
      <c r="B34" s="5" t="n">
        <v>-8530</v>
      </c>
      <c r="G34" s="5" t="n">
        <v>-8530</v>
      </c>
    </row>
    <row r="35" spans="1:8">
      <c r="A35" s="4" t="s">
        <v>196</v>
      </c>
      <c r="B35" s="5" t="n">
        <v>-166721</v>
      </c>
      <c r="H35" s="5" t="n">
        <v>-166721</v>
      </c>
    </row>
    <row r="36" spans="1:8">
      <c r="A36" s="4" t="s">
        <v>201</v>
      </c>
      <c r="D36" s="5" t="n">
        <v>144871</v>
      </c>
    </row>
    <row r="37" spans="1:8">
      <c r="A37" s="4" t="s">
        <v>202</v>
      </c>
      <c r="B37" s="6" t="n">
        <v>4936393</v>
      </c>
      <c r="D37" s="6" t="n">
        <v>145</v>
      </c>
      <c r="E37" s="6" t="n">
        <v>6456492</v>
      </c>
      <c r="F37" s="6" t="n">
        <v>-11680689</v>
      </c>
      <c r="G37" s="6" t="n">
        <v>-72560</v>
      </c>
      <c r="H37" s="6" t="n">
        <v>10233005</v>
      </c>
    </row>
    <row r="38" spans="1:8"/>
    <row r="39" spans="1:8">
      <c r="A39" s="4" t="s">
        <v>79</v>
      </c>
      <c r="B39" s="4" t="s">
        <v>115</v>
      </c>
    </row>
  </sheetData>
  <mergeCells count="3">
    <mergeCell ref="B1:C1"/>
    <mergeCell ref="A38:H38"/>
    <mergeCell ref="B39:H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349</v>
      </c>
    </row>
    <row r="3" spans="1:2">
      <c r="A3" s="3" t="s">
        <v>726</v>
      </c>
    </row>
    <row r="4" spans="1:2">
      <c r="A4" s="4" t="s">
        <v>727</v>
      </c>
      <c r="B4" s="6" t="n">
        <v>928</v>
      </c>
    </row>
    <row r="5" spans="1:2">
      <c r="A5" s="4" t="s">
        <v>728</v>
      </c>
      <c r="B5" s="5" t="n">
        <v>150</v>
      </c>
    </row>
    <row r="6" spans="1:2">
      <c r="A6" s="4" t="s">
        <v>729</v>
      </c>
      <c r="B6" s="5" t="n">
        <v>1078</v>
      </c>
    </row>
    <row r="7" spans="1:2">
      <c r="A7" s="4" t="s">
        <v>730</v>
      </c>
      <c r="B7" s="5" t="n">
        <v>10764</v>
      </c>
    </row>
    <row r="8" spans="1:2">
      <c r="A8" s="4" t="s">
        <v>731</v>
      </c>
      <c r="B8" s="6" t="n">
        <v>189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32</v>
      </c>
      <c r="B1" s="2" t="s">
        <v>1</v>
      </c>
    </row>
    <row r="2" spans="1:2">
      <c r="B2" s="2" t="s">
        <v>349</v>
      </c>
    </row>
    <row r="3" spans="1:2">
      <c r="A3" s="3" t="s">
        <v>733</v>
      </c>
    </row>
    <row r="4" spans="1:2">
      <c r="A4" s="4" t="s">
        <v>734</v>
      </c>
      <c r="B4" s="6" t="n">
        <v>8846</v>
      </c>
    </row>
    <row r="5" spans="1:2">
      <c r="A5" s="4" t="s">
        <v>735</v>
      </c>
      <c r="B5" s="5" t="n">
        <v>873</v>
      </c>
    </row>
    <row r="6" spans="1:2">
      <c r="A6" s="3" t="s">
        <v>736</v>
      </c>
    </row>
    <row r="7" spans="1:2">
      <c r="A7" s="4" t="s">
        <v>737</v>
      </c>
      <c r="B7" s="5" t="n">
        <v>3483</v>
      </c>
    </row>
    <row r="8" spans="1:2">
      <c r="A8" s="4" t="s">
        <v>340</v>
      </c>
      <c r="B8" s="6" t="n">
        <v>12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738</v>
      </c>
      <c r="B1" s="2" t="s">
        <v>349</v>
      </c>
    </row>
    <row r="2" spans="1:2">
      <c r="A2" s="3" t="s">
        <v>737</v>
      </c>
    </row>
    <row r="3" spans="1:2">
      <c r="A3" s="4" t="s">
        <v>91</v>
      </c>
      <c r="B3" s="6" t="n">
        <v>103279</v>
      </c>
    </row>
    <row r="4" spans="1:2">
      <c r="A4" s="4" t="s">
        <v>95</v>
      </c>
      <c r="B4" s="5" t="n">
        <v>37503</v>
      </c>
    </row>
    <row r="5" spans="1:2">
      <c r="A5" s="4" t="s">
        <v>101</v>
      </c>
      <c r="B5" s="5" t="n">
        <v>70548</v>
      </c>
    </row>
    <row r="6" spans="1:2">
      <c r="A6" s="4" t="s">
        <v>739</v>
      </c>
      <c r="B6" s="5" t="n">
        <v>108051</v>
      </c>
    </row>
    <row r="7" spans="1:2">
      <c r="A7" s="3" t="s">
        <v>740</v>
      </c>
    </row>
    <row r="8" spans="1:2">
      <c r="A8" s="4" t="s">
        <v>741</v>
      </c>
      <c r="B8" s="5" t="n">
        <v>19470</v>
      </c>
    </row>
    <row r="9" spans="1:2">
      <c r="A9" s="4" t="s">
        <v>742</v>
      </c>
      <c r="B9" s="5" t="n">
        <v>3805</v>
      </c>
    </row>
    <row r="10" spans="1:2">
      <c r="A10" s="4" t="s">
        <v>743</v>
      </c>
      <c r="B10" s="5" t="n">
        <v>12133</v>
      </c>
    </row>
    <row r="11" spans="1:2">
      <c r="A11" s="4" t="s">
        <v>744</v>
      </c>
      <c r="B11" s="6" t="n">
        <v>159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745</v>
      </c>
      <c r="B1" s="2" t="s">
        <v>2</v>
      </c>
    </row>
    <row r="2" spans="1:2">
      <c r="A2" s="3" t="s">
        <v>243</v>
      </c>
    </row>
    <row r="3" spans="1:2">
      <c r="A3" s="4" t="s">
        <v>746</v>
      </c>
      <c r="B3" s="4" t="s">
        <v>747</v>
      </c>
    </row>
    <row r="4" spans="1:2">
      <c r="A4" s="4" t="s">
        <v>748</v>
      </c>
      <c r="B4" s="4" t="s">
        <v>749</v>
      </c>
    </row>
    <row r="5" spans="1:2">
      <c r="A5" s="4" t="s">
        <v>750</v>
      </c>
      <c r="B5" s="4" t="s">
        <v>751</v>
      </c>
    </row>
    <row r="6" spans="1:2">
      <c r="A6" s="4" t="s">
        <v>752</v>
      </c>
      <c r="B6" s="4" t="s">
        <v>7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754</v>
      </c>
      <c r="B1" s="2" t="s">
        <v>349</v>
      </c>
    </row>
    <row r="2" spans="1:2">
      <c r="A2" s="3" t="s">
        <v>755</v>
      </c>
    </row>
    <row r="3" spans="1:2">
      <c r="A3" s="4" t="s">
        <v>584</v>
      </c>
      <c r="B3" s="6" t="n">
        <v>30698</v>
      </c>
    </row>
    <row r="4" spans="1:2">
      <c r="A4" s="4" t="s">
        <v>585</v>
      </c>
      <c r="B4" s="5" t="n">
        <v>31341</v>
      </c>
    </row>
    <row r="5" spans="1:2">
      <c r="A5" s="4" t="s">
        <v>586</v>
      </c>
      <c r="B5" s="5" t="n">
        <v>16180</v>
      </c>
    </row>
    <row r="6" spans="1:2">
      <c r="A6" s="4" t="s">
        <v>587</v>
      </c>
      <c r="B6" s="5" t="n">
        <v>10141</v>
      </c>
    </row>
    <row r="7" spans="1:2">
      <c r="A7" s="4" t="s">
        <v>588</v>
      </c>
      <c r="B7" s="5" t="n">
        <v>7454</v>
      </c>
    </row>
    <row r="8" spans="1:2">
      <c r="A8" s="4" t="s">
        <v>589</v>
      </c>
      <c r="B8" s="5" t="n">
        <v>19247</v>
      </c>
    </row>
    <row r="9" spans="1:2">
      <c r="A9" s="4" t="s">
        <v>756</v>
      </c>
      <c r="B9" s="5" t="n">
        <v>115061</v>
      </c>
    </row>
    <row r="10" spans="1:2">
      <c r="A10" s="4" t="s">
        <v>756</v>
      </c>
      <c r="B10" s="5" t="n">
        <v>-7010</v>
      </c>
    </row>
    <row r="11" spans="1:2">
      <c r="A11" s="4" t="s">
        <v>175</v>
      </c>
      <c r="B11" s="5" t="n">
        <v>108051</v>
      </c>
    </row>
    <row r="12" spans="1:2">
      <c r="A12" s="3" t="s">
        <v>740</v>
      </c>
    </row>
    <row r="13" spans="1:2">
      <c r="A13" s="4" t="s">
        <v>584</v>
      </c>
      <c r="B13" s="5" t="n">
        <v>3926</v>
      </c>
    </row>
    <row r="14" spans="1:2">
      <c r="A14" s="4" t="s">
        <v>585</v>
      </c>
      <c r="B14" s="5" t="n">
        <v>3504</v>
      </c>
    </row>
    <row r="15" spans="1:2">
      <c r="A15" s="4" t="s">
        <v>586</v>
      </c>
      <c r="B15" s="5" t="n">
        <v>6087</v>
      </c>
    </row>
    <row r="16" spans="1:2">
      <c r="A16" s="4" t="s">
        <v>587</v>
      </c>
      <c r="B16" s="5" t="n">
        <v>1159</v>
      </c>
    </row>
    <row r="17" spans="1:2">
      <c r="A17" s="4" t="s">
        <v>588</v>
      </c>
      <c r="B17" s="5" t="n">
        <v>803</v>
      </c>
    </row>
    <row r="18" spans="1:2">
      <c r="A18" s="4" t="s">
        <v>589</v>
      </c>
      <c r="B18" s="5" t="n">
        <v>2915</v>
      </c>
    </row>
    <row r="19" spans="1:2">
      <c r="A19" s="4" t="s">
        <v>756</v>
      </c>
      <c r="B19" s="5" t="n">
        <v>18394</v>
      </c>
    </row>
    <row r="20" spans="1:2">
      <c r="A20" s="4" t="s">
        <v>757</v>
      </c>
      <c r="B20" s="5" t="n">
        <v>-2456</v>
      </c>
    </row>
    <row r="21" spans="1:2">
      <c r="A21" s="4" t="s">
        <v>175</v>
      </c>
      <c r="B21" s="6" t="n">
        <v>159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42"/>
    <col customWidth="1" max="3" min="3" width="14"/>
    <col customWidth="1" max="4" min="4" width="4"/>
  </cols>
  <sheetData>
    <row r="1" spans="1:4">
      <c r="A1" s="1" t="s">
        <v>758</v>
      </c>
      <c r="B1" s="2" t="s">
        <v>1</v>
      </c>
    </row>
    <row r="2" spans="1:4">
      <c r="B2" s="2" t="s">
        <v>2</v>
      </c>
      <c r="C2" s="2" t="s">
        <v>78</v>
      </c>
      <c r="D2" s="2" t="s">
        <v>79</v>
      </c>
    </row>
    <row r="3" spans="1:4">
      <c r="A3" s="3" t="s">
        <v>759</v>
      </c>
    </row>
    <row r="4" spans="1:4">
      <c r="A4" s="4" t="s">
        <v>88</v>
      </c>
      <c r="B4" s="6" t="n">
        <v>254654</v>
      </c>
      <c r="C4" s="6" t="n">
        <v>255177</v>
      </c>
    </row>
    <row r="5" spans="1:4">
      <c r="A5" s="4" t="s">
        <v>760</v>
      </c>
    </row>
    <row r="6" spans="1:4">
      <c r="A6" s="3" t="s">
        <v>759</v>
      </c>
    </row>
    <row r="7" spans="1:4">
      <c r="A7" s="4" t="s">
        <v>88</v>
      </c>
      <c r="B7" s="5" t="n">
        <v>250000</v>
      </c>
    </row>
    <row r="8" spans="1:4">
      <c r="A8" s="4" t="s">
        <v>761</v>
      </c>
    </row>
    <row r="9" spans="1:4">
      <c r="A9" s="3" t="s">
        <v>759</v>
      </c>
    </row>
    <row r="10" spans="1:4">
      <c r="A10" s="4" t="s">
        <v>762</v>
      </c>
      <c r="B10" s="6" t="n">
        <v>220400</v>
      </c>
    </row>
    <row r="11" spans="1:4">
      <c r="A11" s="4" t="s">
        <v>763</v>
      </c>
      <c r="B11" s="4" t="s">
        <v>673</v>
      </c>
    </row>
    <row r="12" spans="1:4">
      <c r="A12" s="4" t="s">
        <v>764</v>
      </c>
      <c r="B12" s="6" t="n">
        <v>250000</v>
      </c>
    </row>
    <row r="13" spans="1:4"/>
    <row r="14" spans="1:4">
      <c r="A14" s="4" t="s">
        <v>79</v>
      </c>
      <c r="B14" s="4" t="s">
        <v>115</v>
      </c>
    </row>
  </sheetData>
  <mergeCells count="14">
    <mergeCell ref="A1:A2"/>
    <mergeCell ref="C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65</v>
      </c>
      <c r="B1" s="2" t="s">
        <v>349</v>
      </c>
    </row>
    <row r="2" spans="1:2">
      <c r="A2" s="4" t="s">
        <v>766</v>
      </c>
    </row>
    <row r="3" spans="1:2">
      <c r="A3" s="3" t="s">
        <v>767</v>
      </c>
    </row>
    <row r="4" spans="1:2">
      <c r="A4" s="4" t="s">
        <v>764</v>
      </c>
      <c r="B4" s="10" t="n">
        <v>4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58</v>
      </c>
    </row>
    <row r="3" spans="1:3">
      <c r="A3" s="3" t="s">
        <v>769</v>
      </c>
    </row>
    <row r="4" spans="1:3">
      <c r="A4" s="4" t="s">
        <v>770</v>
      </c>
      <c r="B4" s="6" t="n">
        <v>127932</v>
      </c>
      <c r="C4" s="6" t="n">
        <v>169407</v>
      </c>
    </row>
    <row r="5" spans="1:3">
      <c r="A5" s="4" t="s">
        <v>771</v>
      </c>
      <c r="B5" s="5" t="n">
        <v>30480</v>
      </c>
      <c r="C5" s="5" t="n">
        <v>35940</v>
      </c>
    </row>
    <row r="6" spans="1:3">
      <c r="A6" s="4" t="s">
        <v>772</v>
      </c>
      <c r="B6" s="5" t="n">
        <v>-35068</v>
      </c>
      <c r="C6" s="5" t="n">
        <v>-45307</v>
      </c>
    </row>
    <row r="7" spans="1:3">
      <c r="A7" s="4" t="s">
        <v>773</v>
      </c>
      <c r="B7" s="5" t="n">
        <v>-8874</v>
      </c>
      <c r="C7" s="5" t="n">
        <v>-2677</v>
      </c>
    </row>
    <row r="8" spans="1:3">
      <c r="A8" s="4" t="s">
        <v>774</v>
      </c>
      <c r="B8" s="6" t="n">
        <v>114470</v>
      </c>
      <c r="C8" s="6" t="n">
        <v>1573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7"/>
    <col customWidth="1" max="5" min="5" width="20"/>
  </cols>
  <sheetData>
    <row r="1" spans="1:5">
      <c r="A1" s="1" t="s">
        <v>775</v>
      </c>
      <c r="B1" s="2" t="s">
        <v>776</v>
      </c>
      <c r="C1" s="2" t="s">
        <v>777</v>
      </c>
      <c r="D1" s="2" t="s">
        <v>778</v>
      </c>
      <c r="E1" s="2" t="s">
        <v>779</v>
      </c>
    </row>
    <row r="2" spans="1:5">
      <c r="A2" s="3" t="s">
        <v>780</v>
      </c>
    </row>
    <row r="3" spans="1:5">
      <c r="A3" s="4" t="s">
        <v>781</v>
      </c>
      <c r="D3" s="5" t="n">
        <v>14</v>
      </c>
    </row>
    <row r="4" spans="1:5">
      <c r="A4" s="4" t="s">
        <v>782</v>
      </c>
      <c r="D4" s="6" t="n">
        <v>2900000</v>
      </c>
    </row>
    <row r="5" spans="1:5">
      <c r="A5" s="4" t="s">
        <v>783</v>
      </c>
    </row>
    <row r="6" spans="1:5">
      <c r="A6" s="3" t="s">
        <v>780</v>
      </c>
    </row>
    <row r="7" spans="1:5">
      <c r="A7" s="4" t="s">
        <v>784</v>
      </c>
      <c r="C7" s="6" t="n">
        <v>5000000000</v>
      </c>
    </row>
    <row r="8" spans="1:5">
      <c r="A8" s="4" t="s">
        <v>785</v>
      </c>
      <c r="D8" s="5" t="n">
        <v>383</v>
      </c>
      <c r="E8" s="5" t="n">
        <v>2000000</v>
      </c>
    </row>
    <row r="9" spans="1:5">
      <c r="A9" s="4" t="s">
        <v>786</v>
      </c>
    </row>
    <row r="10" spans="1:5">
      <c r="A10" s="3" t="s">
        <v>780</v>
      </c>
    </row>
    <row r="11" spans="1:5">
      <c r="A11" s="4" t="s">
        <v>785</v>
      </c>
      <c r="D11" s="5" t="n">
        <v>500000</v>
      </c>
    </row>
    <row r="12" spans="1:5">
      <c r="A12" s="4" t="s">
        <v>787</v>
      </c>
    </row>
    <row r="13" spans="1:5">
      <c r="A13" s="3" t="s">
        <v>780</v>
      </c>
    </row>
    <row r="14" spans="1:5">
      <c r="A14" s="4" t="s">
        <v>785</v>
      </c>
      <c r="D14" s="5" t="n">
        <v>1500000</v>
      </c>
    </row>
    <row r="15" spans="1:5">
      <c r="A15" s="4" t="s">
        <v>788</v>
      </c>
    </row>
    <row r="16" spans="1:5">
      <c r="A16" s="3" t="s">
        <v>780</v>
      </c>
    </row>
    <row r="17" spans="1:5">
      <c r="A17" s="4" t="s">
        <v>785</v>
      </c>
      <c r="B17" s="5" t="n">
        <v>3100</v>
      </c>
    </row>
    <row r="18" spans="1:5">
      <c r="A18" s="4" t="s">
        <v>789</v>
      </c>
      <c r="B18" s="5" t="n">
        <v>4</v>
      </c>
    </row>
    <row r="19" spans="1:5">
      <c r="A19" s="4" t="s">
        <v>790</v>
      </c>
      <c r="B19" s="5" t="n">
        <v>2</v>
      </c>
    </row>
    <row r="20" spans="1:5">
      <c r="A20" s="4" t="s">
        <v>791</v>
      </c>
      <c r="B20" s="6" t="n">
        <v>750000000</v>
      </c>
    </row>
    <row r="21" spans="1:5">
      <c r="A21" s="4" t="s">
        <v>792</v>
      </c>
      <c r="B21" s="4" t="s">
        <v>7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4</v>
      </c>
      <c r="B1" s="2" t="s">
        <v>1</v>
      </c>
      <c r="D1" s="2" t="s">
        <v>795</v>
      </c>
    </row>
    <row r="2" spans="1:5">
      <c r="B2" s="2" t="s">
        <v>2</v>
      </c>
      <c r="C2" s="2" t="s">
        <v>58</v>
      </c>
      <c r="D2" s="2" t="s">
        <v>2</v>
      </c>
      <c r="E2" s="2" t="s">
        <v>78</v>
      </c>
    </row>
    <row r="3" spans="1:5">
      <c r="A3" s="3" t="s">
        <v>780</v>
      </c>
    </row>
    <row r="4" spans="1:5">
      <c r="A4" s="4" t="s">
        <v>796</v>
      </c>
      <c r="B4" s="6" t="n">
        <v>78116</v>
      </c>
      <c r="C4" s="6" t="n">
        <v>1735941</v>
      </c>
    </row>
    <row r="5" spans="1:5">
      <c r="A5" s="4" t="s">
        <v>783</v>
      </c>
    </row>
    <row r="6" spans="1:5">
      <c r="A6" s="3" t="s">
        <v>780</v>
      </c>
    </row>
    <row r="7" spans="1:5">
      <c r="A7" s="4" t="s">
        <v>797</v>
      </c>
      <c r="B7" s="5" t="n">
        <v>383</v>
      </c>
      <c r="D7" s="5" t="n">
        <v>2000000</v>
      </c>
    </row>
    <row r="8" spans="1:5">
      <c r="A8" s="4" t="s">
        <v>796</v>
      </c>
      <c r="B8" s="6" t="n">
        <v>75196</v>
      </c>
    </row>
    <row r="9" spans="1:5">
      <c r="A9" s="4" t="s">
        <v>798</v>
      </c>
      <c r="B9" s="7" t="n">
        <v>196.34</v>
      </c>
    </row>
    <row r="10" spans="1:5">
      <c r="A10" s="4" t="s">
        <v>799</v>
      </c>
      <c r="B10" s="6" t="n">
        <v>2958304</v>
      </c>
      <c r="D10" s="6" t="n">
        <v>2958304</v>
      </c>
      <c r="E10" s="6" t="n">
        <v>3033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58</v>
      </c>
    </row>
    <row r="3" spans="1:3">
      <c r="A3" s="3" t="s">
        <v>204</v>
      </c>
    </row>
    <row r="4" spans="1:3">
      <c r="A4" s="4" t="s">
        <v>205</v>
      </c>
      <c r="B4" s="7" t="n">
        <v>1.15</v>
      </c>
      <c r="C4" s="7" t="n">
        <v>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800</v>
      </c>
      <c r="B1" s="2" t="s">
        <v>1</v>
      </c>
    </row>
    <row r="2" spans="1:4">
      <c r="B2" s="2" t="s">
        <v>2</v>
      </c>
      <c r="D2" s="2" t="s">
        <v>58</v>
      </c>
    </row>
    <row r="3" spans="1:4">
      <c r="A3" s="3" t="s">
        <v>801</v>
      </c>
    </row>
    <row r="4" spans="1:4">
      <c r="A4" s="4" t="s">
        <v>802</v>
      </c>
      <c r="B4" s="6" t="n">
        <v>4673865</v>
      </c>
      <c r="C4" s="4" t="s">
        <v>79</v>
      </c>
      <c r="D4" s="6" t="n">
        <v>6501851</v>
      </c>
    </row>
    <row r="5" spans="1:4">
      <c r="A5" s="4" t="s">
        <v>803</v>
      </c>
      <c r="B5" s="5" t="n">
        <v>-10257</v>
      </c>
    </row>
    <row r="6" spans="1:4">
      <c r="A6" s="4" t="s">
        <v>804</v>
      </c>
      <c r="B6" s="5" t="n">
        <v>1727</v>
      </c>
    </row>
    <row r="7" spans="1:4">
      <c r="A7" s="4" t="s">
        <v>128</v>
      </c>
      <c r="B7" s="5" t="n">
        <v>-8530</v>
      </c>
      <c r="D7" s="5" t="n">
        <v>-280</v>
      </c>
    </row>
    <row r="8" spans="1:4">
      <c r="A8" s="4" t="s">
        <v>805</v>
      </c>
      <c r="B8" s="5" t="n">
        <v>4936393</v>
      </c>
      <c r="D8" s="5" t="n">
        <v>5322825</v>
      </c>
    </row>
    <row r="9" spans="1:4">
      <c r="A9" s="4" t="s">
        <v>806</v>
      </c>
    </row>
    <row r="10" spans="1:4">
      <c r="A10" s="3" t="s">
        <v>801</v>
      </c>
    </row>
    <row r="11" spans="1:4">
      <c r="A11" s="4" t="s">
        <v>802</v>
      </c>
      <c r="B11" s="5" t="n">
        <v>-39370</v>
      </c>
    </row>
    <row r="12" spans="1:4">
      <c r="A12" s="4" t="s">
        <v>803</v>
      </c>
      <c r="B12" s="5" t="n">
        <v>-8685</v>
      </c>
    </row>
    <row r="13" spans="1:4">
      <c r="A13" s="4" t="s">
        <v>804</v>
      </c>
      <c r="B13" s="5" t="n">
        <v>-13</v>
      </c>
    </row>
    <row r="14" spans="1:4">
      <c r="A14" s="4" t="s">
        <v>128</v>
      </c>
      <c r="B14" s="5" t="n">
        <v>-8698</v>
      </c>
    </row>
    <row r="15" spans="1:4">
      <c r="A15" s="4" t="s">
        <v>805</v>
      </c>
      <c r="B15" s="5" t="n">
        <v>-48068</v>
      </c>
    </row>
    <row r="16" spans="1:4">
      <c r="A16" s="4" t="s">
        <v>807</v>
      </c>
    </row>
    <row r="17" spans="1:4">
      <c r="A17" s="3" t="s">
        <v>801</v>
      </c>
    </row>
    <row r="18" spans="1:4">
      <c r="A18" s="4" t="s">
        <v>802</v>
      </c>
      <c r="B18" s="5" t="n">
        <v>-4330</v>
      </c>
    </row>
    <row r="19" spans="1:4">
      <c r="A19" s="4" t="s">
        <v>803</v>
      </c>
      <c r="B19" s="5" t="n">
        <v>-691</v>
      </c>
    </row>
    <row r="20" spans="1:4">
      <c r="A20" s="4" t="s">
        <v>804</v>
      </c>
      <c r="B20" s="5" t="n">
        <v>1350</v>
      </c>
    </row>
    <row r="21" spans="1:4">
      <c r="A21" s="4" t="s">
        <v>128</v>
      </c>
      <c r="B21" s="5" t="n">
        <v>659</v>
      </c>
    </row>
    <row r="22" spans="1:4">
      <c r="A22" s="4" t="s">
        <v>805</v>
      </c>
      <c r="B22" s="5" t="n">
        <v>-3671</v>
      </c>
    </row>
    <row r="23" spans="1:4">
      <c r="A23" s="4" t="s">
        <v>808</v>
      </c>
    </row>
    <row r="24" spans="1:4">
      <c r="A24" s="3" t="s">
        <v>801</v>
      </c>
    </row>
    <row r="25" spans="1:4">
      <c r="A25" s="4" t="s">
        <v>802</v>
      </c>
      <c r="B25" s="5" t="n">
        <v>2146</v>
      </c>
    </row>
    <row r="26" spans="1:4">
      <c r="A26" s="4" t="s">
        <v>803</v>
      </c>
      <c r="B26" s="5" t="n">
        <v>-1000</v>
      </c>
    </row>
    <row r="27" spans="1:4">
      <c r="A27" s="4" t="s">
        <v>804</v>
      </c>
      <c r="B27" s="5" t="n">
        <v>390</v>
      </c>
    </row>
    <row r="28" spans="1:4">
      <c r="A28" s="4" t="s">
        <v>128</v>
      </c>
      <c r="B28" s="5" t="n">
        <v>-610</v>
      </c>
    </row>
    <row r="29" spans="1:4">
      <c r="A29" s="4" t="s">
        <v>805</v>
      </c>
      <c r="B29" s="5" t="n">
        <v>1536</v>
      </c>
    </row>
    <row r="30" spans="1:4">
      <c r="A30" s="4" t="s">
        <v>809</v>
      </c>
    </row>
    <row r="31" spans="1:4">
      <c r="A31" s="3" t="s">
        <v>801</v>
      </c>
    </row>
    <row r="32" spans="1:4">
      <c r="A32" s="4" t="s">
        <v>802</v>
      </c>
      <c r="B32" s="5" t="n">
        <v>-22476</v>
      </c>
    </row>
    <row r="33" spans="1:4">
      <c r="A33" s="4" t="s">
        <v>803</v>
      </c>
      <c r="B33" s="5" t="n">
        <v>119</v>
      </c>
    </row>
    <row r="34" spans="1:4">
      <c r="A34" s="4" t="s">
        <v>804</v>
      </c>
      <c r="B34" s="5" t="n">
        <v>0</v>
      </c>
    </row>
    <row r="35" spans="1:4">
      <c r="A35" s="4" t="s">
        <v>128</v>
      </c>
      <c r="B35" s="5" t="n">
        <v>119</v>
      </c>
    </row>
    <row r="36" spans="1:4">
      <c r="A36" s="4" t="s">
        <v>805</v>
      </c>
      <c r="B36" s="5" t="n">
        <v>-22357</v>
      </c>
    </row>
    <row r="37" spans="1:4">
      <c r="A37" s="4" t="s">
        <v>175</v>
      </c>
    </row>
    <row r="38" spans="1:4">
      <c r="A38" s="3" t="s">
        <v>801</v>
      </c>
    </row>
    <row r="39" spans="1:4">
      <c r="A39" s="4" t="s">
        <v>802</v>
      </c>
      <c r="B39" s="5" t="n">
        <v>-64030</v>
      </c>
      <c r="D39" s="5" t="n">
        <v>-57449</v>
      </c>
    </row>
    <row r="40" spans="1:4">
      <c r="A40" s="4" t="s">
        <v>128</v>
      </c>
      <c r="B40" s="5" t="n">
        <v>-8530</v>
      </c>
    </row>
    <row r="41" spans="1:4">
      <c r="A41" s="4" t="s">
        <v>805</v>
      </c>
      <c r="B41" s="6" t="n">
        <v>-72560</v>
      </c>
      <c r="D41" s="6" t="n">
        <v>-57729</v>
      </c>
    </row>
    <row r="42" spans="1:4"/>
    <row r="43" spans="1:4">
      <c r="A43" s="4" t="s">
        <v>79</v>
      </c>
      <c r="B43" s="4" t="s">
        <v>115</v>
      </c>
    </row>
  </sheetData>
  <mergeCells count="5">
    <mergeCell ref="A1:A2"/>
    <mergeCell ref="B1:D1"/>
    <mergeCell ref="B2:C2"/>
    <mergeCell ref="A42:D42"/>
    <mergeCell ref="B43:D4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58</v>
      </c>
    </row>
    <row r="3" spans="1:3">
      <c r="A3" s="3" t="s">
        <v>811</v>
      </c>
    </row>
    <row r="4" spans="1:3">
      <c r="A4" s="4" t="s">
        <v>60</v>
      </c>
      <c r="B4" s="6" t="n">
        <v>2165746</v>
      </c>
      <c r="C4" s="6" t="n">
        <v>2330691</v>
      </c>
    </row>
    <row r="5" spans="1:3">
      <c r="A5" s="4" t="s">
        <v>61</v>
      </c>
      <c r="B5" s="5" t="n">
        <v>1184036</v>
      </c>
      <c r="C5" s="5" t="n">
        <v>1272493</v>
      </c>
    </row>
    <row r="6" spans="1:3">
      <c r="A6" s="4" t="s">
        <v>64</v>
      </c>
      <c r="B6" s="5" t="n">
        <v>157428</v>
      </c>
      <c r="C6" s="6" t="n">
        <v>174775</v>
      </c>
    </row>
    <row r="7" spans="1:3">
      <c r="A7" s="4" t="s">
        <v>812</v>
      </c>
    </row>
    <row r="8" spans="1:3">
      <c r="A8" s="3" t="s">
        <v>811</v>
      </c>
    </row>
    <row r="9" spans="1:3">
      <c r="A9" s="4" t="s">
        <v>60</v>
      </c>
      <c r="B9" s="5" t="n">
        <v>-300</v>
      </c>
    </row>
    <row r="10" spans="1:3">
      <c r="A10" s="4" t="s">
        <v>61</v>
      </c>
      <c r="B10" s="5" t="n">
        <v>-700</v>
      </c>
    </row>
    <row r="11" spans="1:3">
      <c r="A11" s="4" t="s">
        <v>64</v>
      </c>
      <c r="B11" s="6" t="n">
        <v>-4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813</v>
      </c>
      <c r="B1" s="1" t="s">
        <v>814</v>
      </c>
      <c r="C1" s="2" t="s">
        <v>815</v>
      </c>
    </row>
    <row r="2" spans="1:3">
      <c r="A2" s="4" t="s">
        <v>816</v>
      </c>
      <c r="B2" s="4" t="s">
        <v>817</v>
      </c>
      <c r="C2" s="6" t="n">
        <v>166721000</v>
      </c>
    </row>
    <row r="3" spans="1:3">
      <c r="A3" s="4" t="s">
        <v>816</v>
      </c>
      <c r="B3" s="4" t="s">
        <v>817</v>
      </c>
      <c r="C3" s="5" t="n">
        <v>167907000</v>
      </c>
    </row>
    <row r="4" spans="1:3">
      <c r="A4" s="4" t="s">
        <v>818</v>
      </c>
      <c r="B4" s="4" t="s">
        <v>819</v>
      </c>
      <c r="C4" s="5" t="n">
        <v>255924000</v>
      </c>
    </row>
    <row r="5" spans="1:3">
      <c r="A5" s="4" t="s">
        <v>818</v>
      </c>
      <c r="B5" s="4" t="s">
        <v>819</v>
      </c>
      <c r="C5" s="5" t="n">
        <v>254654000</v>
      </c>
    </row>
    <row r="6" spans="1:3">
      <c r="A6" s="4" t="s">
        <v>820</v>
      </c>
    </row>
    <row r="7" spans="1:3">
      <c r="A7" s="4" t="s">
        <v>821</v>
      </c>
      <c r="B7" s="4" t="s">
        <v>822</v>
      </c>
      <c r="C7" s="5" t="n">
        <v>139355000</v>
      </c>
    </row>
    <row r="8" spans="1:3">
      <c r="A8" s="4" t="s">
        <v>823</v>
      </c>
    </row>
    <row r="9" spans="1:3">
      <c r="A9" s="4" t="s">
        <v>821</v>
      </c>
      <c r="B9" s="4" t="s">
        <v>822</v>
      </c>
      <c r="C9" s="5" t="n">
        <v>139355000</v>
      </c>
    </row>
    <row r="10" spans="1:3">
      <c r="A10" s="4" t="s">
        <v>824</v>
      </c>
    </row>
    <row r="11" spans="1:3">
      <c r="A11" s="4" t="s">
        <v>821</v>
      </c>
      <c r="B11" s="4" t="s">
        <v>822</v>
      </c>
      <c r="C11" s="5" t="n">
        <v>-443000</v>
      </c>
    </row>
    <row r="12" spans="1:3">
      <c r="A12" s="4" t="s">
        <v>825</v>
      </c>
    </row>
    <row r="13" spans="1:3">
      <c r="A13" s="4" t="s">
        <v>821</v>
      </c>
      <c r="B13" s="4" t="s">
        <v>822</v>
      </c>
      <c r="C13" s="6" t="n">
        <v>-44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6:05:03Z</dcterms:created>
  <dcterms:modified xmlns:dcterms="http://purl.org/dc/terms/" xmlns:xsi="http://www.w3.org/2001/XMLSchema-instance" xsi:type="dcterms:W3CDTF">2019-10-29T16:05:03Z</dcterms:modified>
</cp:coreProperties>
</file>